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Going Concern and Sig" sheetId="7" state="visible" r:id="rId7"/>
    <sheet xmlns:r="http://schemas.openxmlformats.org/officeDocument/2006/relationships" name="Deferred Stock-Based Compensati" sheetId="8" state="visible" r:id="rId8"/>
    <sheet xmlns:r="http://schemas.openxmlformats.org/officeDocument/2006/relationships" name="Notes Payable - Related Party" sheetId="9" state="visible" r:id="rId9"/>
    <sheet xmlns:r="http://schemas.openxmlformats.org/officeDocument/2006/relationships" name="Convertible Debenture - Related" sheetId="10" state="visible" r:id="rId10"/>
    <sheet xmlns:r="http://schemas.openxmlformats.org/officeDocument/2006/relationships" name="Intellectual Property" sheetId="11" state="visible" r:id="rId11"/>
    <sheet xmlns:r="http://schemas.openxmlformats.org/officeDocument/2006/relationships" name="Derivative Liabiliti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sheetId="16" state="visible" r:id="rId16"/>
    <sheet xmlns:r="http://schemas.openxmlformats.org/officeDocument/2006/relationships" name="Subsequent Events" sheetId="17" state="visible" r:id="rId17"/>
    <sheet xmlns:r="http://schemas.openxmlformats.org/officeDocument/2006/relationships" name="Business, Going Concern and S_2" sheetId="18" state="visible" r:id="rId18"/>
    <sheet xmlns:r="http://schemas.openxmlformats.org/officeDocument/2006/relationships" name="Business, Going Concern and S_3" sheetId="19" state="visible" r:id="rId19"/>
    <sheet xmlns:r="http://schemas.openxmlformats.org/officeDocument/2006/relationships" name="Notes Payable - Related Party (" sheetId="20" state="visible" r:id="rId20"/>
    <sheet xmlns:r="http://schemas.openxmlformats.org/officeDocument/2006/relationships" name="Convertible Debenture - Relat_2"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Business, Going Concern and S_4" sheetId="24" state="visible" r:id="rId24"/>
    <sheet xmlns:r="http://schemas.openxmlformats.org/officeDocument/2006/relationships" name="Business, Going Concern and S_5" sheetId="25" state="visible" r:id="rId25"/>
    <sheet xmlns:r="http://schemas.openxmlformats.org/officeDocument/2006/relationships" name="Business, Going Concern and S_6" sheetId="26" state="visible" r:id="rId26"/>
    <sheet xmlns:r="http://schemas.openxmlformats.org/officeDocument/2006/relationships" name="Deferred Stock-Based Compensa_2" sheetId="27" state="visible" r:id="rId27"/>
    <sheet xmlns:r="http://schemas.openxmlformats.org/officeDocument/2006/relationships" name="Notes Payable - Related Party_2" sheetId="28" state="visible" r:id="rId28"/>
    <sheet xmlns:r="http://schemas.openxmlformats.org/officeDocument/2006/relationships" name="Notes Payable - Related Party_3" sheetId="29" state="visible" r:id="rId29"/>
    <sheet xmlns:r="http://schemas.openxmlformats.org/officeDocument/2006/relationships" name="Convertible Debenture - Relat_3" sheetId="30" state="visible" r:id="rId30"/>
    <sheet xmlns:r="http://schemas.openxmlformats.org/officeDocument/2006/relationships" name="Convertible Debenture - Relat_4" sheetId="31" state="visible" r:id="rId31"/>
    <sheet xmlns:r="http://schemas.openxmlformats.org/officeDocument/2006/relationships" name="Convertible Debenture - Relat_5" sheetId="32" state="visible" r:id="rId32"/>
    <sheet xmlns:r="http://schemas.openxmlformats.org/officeDocument/2006/relationships" name="Intellectual Property (Details)"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Derivative Liabilities (Detai_3" sheetId="36" state="visible" r:id="rId36"/>
    <sheet xmlns:r="http://schemas.openxmlformats.org/officeDocument/2006/relationships" name="Equity (Details)"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Textual)" sheetId="41" state="visible" r:id="rId41"/>
    <sheet xmlns:r="http://schemas.openxmlformats.org/officeDocument/2006/relationships" name="Related Party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14">
  <si>
    <t>Document and Entity Information - USD ($)</t>
  </si>
  <si>
    <t>12 Months Ended</t>
  </si>
  <si>
    <t>Dec. 31, 2018</t>
  </si>
  <si>
    <t>Apr. 09, 2019</t>
  </si>
  <si>
    <t>Jun. 30, 2018</t>
  </si>
  <si>
    <t>Document and Entity Information [Abstract]</t>
  </si>
  <si>
    <t>Entity Registrant Name</t>
  </si>
  <si>
    <t>Hash Labs Inc.</t>
  </si>
  <si>
    <t>Entity Central Index Key</t>
  </si>
  <si>
    <t>0000842013</t>
  </si>
  <si>
    <t>Trading Symbol</t>
  </si>
  <si>
    <t>HLAB</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t>
  </si>
  <si>
    <t>Consolidated Balance Sheets - USD ($)</t>
  </si>
  <si>
    <t>Dec. 31, 2017</t>
  </si>
  <si>
    <t>Current assets</t>
  </si>
  <si>
    <t>Cash</t>
  </si>
  <si>
    <t>Merchant services reserve</t>
  </si>
  <si>
    <t xml:space="preserve"> </t>
  </si>
  <si>
    <t>Total current assets</t>
  </si>
  <si>
    <t>Equipment, net</t>
  </si>
  <si>
    <t>Dino Might program</t>
  </si>
  <si>
    <t>Total assets</t>
  </si>
  <si>
    <t>Current liabilities</t>
  </si>
  <si>
    <t>Accounts payable and accrued liabilities</t>
  </si>
  <si>
    <t>Bank overdraft</t>
  </si>
  <si>
    <t>Deferred compensation</t>
  </si>
  <si>
    <t>Note payable - related party</t>
  </si>
  <si>
    <t>Convertible debenture, net - related party</t>
  </si>
  <si>
    <t>Derivative liability convertible note</t>
  </si>
  <si>
    <t>Total current liabilities</t>
  </si>
  <si>
    <t>Commitments and Contingencies (Note 9)</t>
  </si>
  <si>
    <t>Stockholders' deficit</t>
  </si>
  <si>
    <t>Preferred stock, value</t>
  </si>
  <si>
    <t>Common stock, $.0001 par value: 700,000,000 authorized;22,848,246 and 151,277 shares issued and outstanding on December 31, 2018 and December 31, 2017, respectively</t>
  </si>
  <si>
    <t>Additional paid-in capital</t>
  </si>
  <si>
    <t>Accumulated deficit</t>
  </si>
  <si>
    <t>Total stockholders' deficit</t>
  </si>
  <si>
    <t>Total liabilities and stockholders' deficit</t>
  </si>
  <si>
    <t>Preferred Series C</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Selling, general and administrative expenses</t>
  </si>
  <si>
    <t>Amortization expenses</t>
  </si>
  <si>
    <t>Development expense</t>
  </si>
  <si>
    <t>Impairment of Dino Might Program</t>
  </si>
  <si>
    <t>Write off of Domain names</t>
  </si>
  <si>
    <t>Total operating expenses</t>
  </si>
  <si>
    <t>Loss from operations</t>
  </si>
  <si>
    <t>Other expenses</t>
  </si>
  <si>
    <t>Interest expense</t>
  </si>
  <si>
    <t>Change in fair value of derivative liabilities</t>
  </si>
  <si>
    <t>Total other expenses</t>
  </si>
  <si>
    <t>Net loss</t>
  </si>
  <si>
    <t>Net loss per common share: basic and diluted</t>
  </si>
  <si>
    <t>Weighted average common shares outstanding: basic and diluted</t>
  </si>
  <si>
    <t>Consolidated Statements of Cash Flows - USD ($)</t>
  </si>
  <si>
    <t>Cash flows from operating activities</t>
  </si>
  <si>
    <t>Adjustments to reconcile net loss to net cash used in operating activities:</t>
  </si>
  <si>
    <t>Common stock issued for services</t>
  </si>
  <si>
    <t>Amortization expense of debt discount</t>
  </si>
  <si>
    <t>Change in derivative liability</t>
  </si>
  <si>
    <t>Depreciation</t>
  </si>
  <si>
    <t>Change in derivative liability - convertible debentures</t>
  </si>
  <si>
    <t>Changes in operating assets and liabilities</t>
  </si>
  <si>
    <t>Accrued interest - convertible debenture</t>
  </si>
  <si>
    <t>Accrued interest - note payable</t>
  </si>
  <si>
    <t>Net cash used in operating activities</t>
  </si>
  <si>
    <t>Cash flows from investing activities</t>
  </si>
  <si>
    <t>Purchase of Equipment</t>
  </si>
  <si>
    <t>Cash paid for Domain names</t>
  </si>
  <si>
    <t>Net cash used in investing activities</t>
  </si>
  <si>
    <t>Cash flow from financing activities</t>
  </si>
  <si>
    <t>Repayments on notes payable - related party</t>
  </si>
  <si>
    <t>Proceeds from notes payable - related party</t>
  </si>
  <si>
    <t>Proceeds from convertible note - related party</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Debt discount due to beneficial conversion</t>
  </si>
  <si>
    <t>Common stock issued from conversion of preferred stock</t>
  </si>
  <si>
    <t>Common stock issued from conversion of debt and accrued interest</t>
  </si>
  <si>
    <t>Forgiveness of accrued salary related-party</t>
  </si>
  <si>
    <t>Forgiveness of accrued  interest related-party</t>
  </si>
  <si>
    <t>Extinguishment of derivative</t>
  </si>
  <si>
    <t>Purchase from related party of Dino Might program with preferred stock issuance</t>
  </si>
  <si>
    <t>Adjustment for fractional shares issued due to reverse split</t>
  </si>
  <si>
    <t>Expenses paid by Director</t>
  </si>
  <si>
    <t>Consolidated Statements of Changes in Stockholders' Deficit - USD ($)</t>
  </si>
  <si>
    <t>Common Stock</t>
  </si>
  <si>
    <t>Additional Paid-in Capital</t>
  </si>
  <si>
    <t>Accumulated Deficit</t>
  </si>
  <si>
    <t>Total</t>
  </si>
  <si>
    <t>Balance at Dec. 31, 2016</t>
  </si>
  <si>
    <t>Balance, shares at Dec. 31, 2016</t>
  </si>
  <si>
    <t>Preferred shares series C issued for purchase of intangible asset</t>
  </si>
  <si>
    <t>Preferred shares series C issued for purchase of intangible asset, shares</t>
  </si>
  <si>
    <t>Shares issued for fractional shares from stock split</t>
  </si>
  <si>
    <t>Shares issued for fractional shares from stock split, shares</t>
  </si>
  <si>
    <t>Balance at Dec. 31, 2017</t>
  </si>
  <si>
    <t>Balance, shares at Dec. 31, 2017</t>
  </si>
  <si>
    <t>Foregivenss of accrued salary related party</t>
  </si>
  <si>
    <t>Foregivenss of accrued interest related party</t>
  </si>
  <si>
    <t>Extingishment of derivative liability</t>
  </si>
  <si>
    <t>Conversion of notes payable to common stock</t>
  </si>
  <si>
    <t>Conversion of notes payable to common stock, shares</t>
  </si>
  <si>
    <t>Common stock issued for services, shares</t>
  </si>
  <si>
    <t>Beneficial conversion feature on debt</t>
  </si>
  <si>
    <t>Conversion of notes payable and preferred stock to common stock</t>
  </si>
  <si>
    <t>Conversion of notes payable and preferred stock to common stock, shares</t>
  </si>
  <si>
    <t>Sale of common stock</t>
  </si>
  <si>
    <t>Sale of common stock, shares</t>
  </si>
  <si>
    <t>Balance at Dec. 31, 2018</t>
  </si>
  <si>
    <t>Balance, shares at Dec. 31, 2018</t>
  </si>
  <si>
    <t>Business, Going Concern and Significant Accounting Policies</t>
  </si>
  <si>
    <t>Organization, Consolidation and Presentation of Financial Statements [Abstract]</t>
  </si>
  <si>
    <t>BUSINESS, GOING CONCERN AND SIGNIFICANT ACCOUNTING POLICIES</t>
  </si>
  <si>
    <t>NOTE
1 — BUSINESS, GOING CONCERN AND SIGNIFICANT ACCOUNTING POLICIES Basis
of Presentation The
consolidated financial statements present the balance sheets, statements of operations, changes in stockholder’s deficit
and cash flows of the Company. The consolidated financial statements of the Company have been prepared in accordance with generally
accepted accounting principles in the United States of America. Principle
of Consolidation The
accompanying financial statements present on a consolidated basis the accounts of the Company and its wholly owned subsidiary,
Coro Corp., which was organized in the State of Nevada on September 14, 2018. The Company is developing a financial technology,
or Fintech, solution using a Hashgraph digital ledger. All
significant intercompany accounts and transactions have been eliminated in consolidation. Nature
of Business Operations Hash
Labs Inc. is a Nevada corporation that was originally formed on November 1, 2005 when Bio-Solutions International, Inc. (“Bio-Solutions”)
entered into an Agreement and Plan of Merger with OmniMed Acquisition Corp., a Nevada corporation and a wholly-owned subsidiary
of Bio-Solutions, OmniMed International, Inc. (“OmniMed”) and the shareholders of OmniMed. On January 17, 2006, OmniMed
changed its name to MedeFile International, Inc. The Company’s business following the closing of this agreement was the
sale of an Internet-enabled Personal Health Record (iPHR) system for gathering, digitizing, maintaining, accessing and sharing
an individual’s medical records, and in connection therewith, providing a professional service specializing in HIPAA compliant
retrieval, reproduction and release of information. Under this service, Company personnel went onsite to physicians’ offices
weekly to reproduce the records requested by third parties. In
October 2017, the name of the Company was changed to Tech Town Holdings, Inc. to reflect a new business strategy centered on identifying
and fostering new or early stage business opportunities being fueled by digital reinvention and innovation. To that end, our business-building
platform was segmented into six categories, for which we planned to advance numerous technology development projects. Following
close scrutiny of emerging business opportunities, coupled with evaluation of market trends, the Company determined that a more
prudent strategy was to narrow its focus. The Company has since concentrated its focus on dynamic global growth opportunities
in the financial technology, or Fintech industry, with an emphasis on emerging Blockchain or distributed ledger technology (“DLT”).
Effective March 2, 2018, the Company changed its name to Hash Labs Inc. The Company is developing its first Fintech solution using
Hashgraph digital ledger technology, or DLT, which the Company intends to be a mobile application that will convert gold into
a price-stable, scalable and 100% backed by physical gold cryptocurrency asset. Going
Concern The
accompanying financial statements have been prepared contemplating a continuation of the Company as a going concern. The Company
has reported a net loss of $4,023,967 for the year ended December 31, 2018 and has negative working capital of $486,315 as of
December 31, 2018. The
accompanying consolidated financial statements have been prepared assuming the Company will continue as a going concern. The operating
losses and working capital deficit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to raise additional capital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 is not above the FDIC limit. Advertising The
Company follows the policy of charging the costs of advertising to expense as incurred. The Company incurred no advertising costs
for the years ended December 31, 2018 and 2017.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0 years.
Depreciation/
Amortization
Asset
Category Period
Computer equipment 5 Years Computer
and equipment costs consisted of the following:
December 31, 2018
Computer equipment $ 9,964
Accumulated depreciation (249 )
Balance $ 9,715 Depreciation
expense was $249 and $0 for the years ended December 31, 2018 and 2017, respectively.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statements of operations
during the year ended December 31, 2018. 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December
31, 2018 and December 31, 2017 are described below:
Fair Value Measurements
Level 1 Level 2 Level 3 Total
December 31, 2018:
Liabilities
Derivative Liabilities $ - $ - $ - $ -
Total $ - $ - $ - $ -
December 31, 2017:
Liabilities
Derivative Liabilities $ - $ - $ 19,406 $ 19,406
Total $ - $ - $ 19,406 $ 19,406 Derivative
liability as of December 31, 2018 was $0, compared to $19,406 as of December 31, 2017. 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 At December 31, 2017, the Company determined
there was an impairment on the Domain Name assets. As a result, an impairment was recorded in the amount of $12,231. Additionally,
an impairment was recognized for the Dino Might program in the amount of $818,422. The impairment on both assets was due to limited
to no cash flow expected to be generated. Net
Loss per Share Basic
and diluted loss per share amounts are computed based on net loss divided by the weighted average number of common shares outstanding.
Convertible shares, if converted, totaling 145,712,968 and 4,563 common shares, respectively were not included in the computation
of diluted loss per share because the assumed conversion and exercise would be anti-dilutive for the year ending December 31,
2018 and 2017.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 Reclassifications Certain 2017 balances have been reclassified
in the 2018 financial statement presentation. The reclassification of accrued interest did not have any effect on the financial
statements. Recent
Accounting Pronouncements In
February 2016, the FASB issued ASU 2016-02, Leases All
other newly issued accounting pronouncements not yet effective have been deemed either immaterial or not applicable.</t>
  </si>
  <si>
    <t>Deferred Stock-Based Compensation - Related Party</t>
  </si>
  <si>
    <t>Deferred Stock-based Compensation - Related Party</t>
  </si>
  <si>
    <t>DEFERRED STOCK-BASED COMPENSATION - RELATED PARTY</t>
  </si>
  <si>
    <t>2.
DEFERRED STOCK-BASED COMPENSATION - RELATED PARTY On
May 18, 2018, the Company appointed Mark Goode as the new President and Chief Executive Officer of the Company, effective May
18. 2018. He was also appointed a member and Chairman of the Board of Directors of the Company. 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received
500,000 shares of common stock of the Company valued at $1,250,000 ($2.50 per share). After one year of employment by the Company
as the Chief Executive Officer, the Company will issue to Mr. Goode additional shares of common stock of the Company equal to
1% of the outstanding shares of the Company at the time of such issuance; after two years of employment by the Company as the
Chief Executive Officer, the Company will issue to Mr. Goode additional shares of common stock of the Company equal to 1% of the
outstanding shares of the Company at the time of such issuance; and after three years of employment by the Company as the Chief
Executive Officer, the Company will issue to Mr. Goode additional shares of common stock of the Company equal to 1% of the outstanding
shares of the Company at the time of such issuance. As of December 31, 2018 the Company accrued $300,995 in accordance with ASC
718-10-55-65 for the portion earned as the terms of such an award do not establish an ownership relationship because the extent
to which (or whether) the employee benefits from the award depends on something other than changes in the entity’s share
price. Therefore, the awards should be accounted for as a liability award. ASC 718 requires that public companies measure share-based
awards classified as liabilities at fair value at each reporting date. In accordance with 718-30-35-3, a public entity shall measure
a liability award under a share-based payment arrangement based on the award’s fair value re-measured at each reporting
date until the date of settlement. Compensation cost for each period until settlement shall be based on the change (or a portion
of the change, depending on the percentage of the requisite service that has been rendered at the reporting date) in the fair
value of the instrument for each reporting period.</t>
  </si>
  <si>
    <t>Notes Payable - Related Party</t>
  </si>
  <si>
    <t>Notes Payable - Related Party [Abstract]</t>
  </si>
  <si>
    <t>NOTES PAYABLE - RELATED PARTY</t>
  </si>
  <si>
    <t>3.
NOTES PAYABLE – RELATED PARTY During the year ended December 31, 2016,
the Company entered into eight unsecured 7% Promissory Notes with a significant shareholder totaling $222,000. During the year
ended December 31, 2017, the Company entered into seventeen additional unsecured 7% Promissory Notes totaling $215,500. The notes
mature four to twelve months from issuance and total $437,500. As of December 31, 2017, $300,000 of the notes were in default.
On April 3, 2018, the Company entered into an exchange agreement with Vantage. Pursuant to the exchange agreement, Vantage exchanged
outstanding promissory notes of the Company in the aggregate principal amount of $518,225 (including accrued interest) held by
Vantage for a new convertible promissory note of the Company in the principal amount of $518,225
December 31,
Notes payable – related party at beginning of period 222,000
Borrowings on notes payable – related party 215,500
Notes payable – related party 437,500
Accrued interest $ 33,103 On
July 15, 2016, the Company entered into an unsecured 7% promissory note with a significant shareholder in the amount of $100,000.
The note had a one-year term and was in default as of December 31, 2017 and December 31, 2018. The
changes in these notes payable to related party consisted of the following during the years ended December 31, 2018 and 2017:
At December 31, 2018 At December 31, 2017
Notes payable $ 100,000 $ 100,000
Accrued interest $ 17,688 $ 10,688 During the year ended December 31, 2017,
the Company borrowed a total of $4,275 from the then-CEO of the Company; total expenses paid directly by the then-CEO of the Company
was $3,200. During the year ended December 31, 2017, the Company repaid $4,330 to the then-CEO, and the amount due to the then-CEO was $3,145 as of December 31, 2017. During the year ended December 31, 2018, the Company repaid $3.220 to the then-CEO, and
borrowed an additional $75. During the year ended December 31, 2018 the remaining amount of $3,145 was repaid. The advances carried
a 0% interest rate and were to be repaid when funds were available.</t>
  </si>
  <si>
    <t>Convertible Debenture - Related Party</t>
  </si>
  <si>
    <t>Convertible Debenture - Related Party [Abstract]</t>
  </si>
  <si>
    <t>CONVERTIBLE DEBENTURE - RELATED PARTY</t>
  </si>
  <si>
    <t xml:space="preserve">4.
CONVERTIBLE DEBENTURE – RELATED PARTY During
the year ended December 31, 2016, the Company entered into eight unsecured 7% promissory notes with a significant shareholder
(the Vantage Group Ltd. (“Vantage”)). During the year ended December 31, 2017, the Company entered into additional
unsecured 7% promissory notes with Vantage totaling $215,500. During the first quarter of 2018, the Company entered into five
additional notes with Vantage totaling $41,000 with an interest rate of 7%. The notes matured four to 12 months from issuance.
On April 3, 2018, the Company entered into an exchange agreement with Vantage. Pursuant to the exchange agreement, Vantage exchanged
outstanding promissory notes of the Company in the aggregate principal amount of $518,225 (including accrued interest) held by
Vantage for a new convertible promissory note of the Company in the principal amount of $518,225. The convertible note bore interest
at the rate of 7% per year and was convertible into shares of common stock of the Company at a conversion price of $0.027. The
Company recorded a debt discount of $518,225 for the fair value of the beneficial conversion feature. As of December 31, 2018
the Company amortized $518,225 of the debt discount. The
Company evaluated the modification under ASC 470-50 and concluded the addition of the conversion qualifies for debt modification
which triggered debt extinguishment; however, there was no impact to the income statement as there was no unamortized discounts
or other fees paid on the under the prior debt terms. The
Company analyzed the conversion option in the notes for derivative accounting treatment under ASC Topic 815, “Derivatives
and Hedging” The
Company therefore performed an analysis to determine if the conversion option was subject to a beneficial conversion feature and
determined that the instrument does have a beneficial conversion feature equivale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On
April 3, 2018, the Company issued an aggregate of 9,300,000 shares of common stock to Vantage upon the conversion of (i) $241,650
of Vantage’s convertible note and (ii) 7,000 shares of Series C Preferred Stock. In connection with the conversion, Vantage
waived any dividends owed to Vantage as the holder of the Series C Preferred Stock. On
April 6, 2018, the Company issued an aggregate of 9,000,000 shares of common stock upon the conversion of a convertible note (which
had been originally held by Vantage) in the principal amount (including accrued interest) of $243,000. During
the year ended December 31, 2018 the Company repaid $16,715 of the convertible note. The
balance of these notes payable to related party as of December 31, 2018 and 2017 is as follows:
December 31,
Notes payable – related party at beginning of period $ 437,500
Reclassification of accrued interest to note balance 39,725
Borrowings on notes payable – related party 41,000
Beneficial conversion feature (518,225 )
Reclassification to paid in capital of beneficial conversion for conversion to common stock 492,745
Conversion to common stock (484,650 )
Repayments (16,715 )
Amortization of beneficial conversion feature 25,480
Notes payable – related party $ 16,860
Accrued interest $ 1,816 During
the year ended December 31, 2017, the Company entered into five unsecured 7% promissory notes with a significant shareholder (Lyle
Hauser, who owns Vantage) totaling $65,500 was in default. On April 3, 2018, the Company entered into an exchange agreement with Lyle Hauser.
Pursuant to the exchange agreement, Mr. Hauser exchanged outstanding promissory notes of the Company in the aggregate principal
amount of $68,969 (including accrued interest) held by Mr. Hauser for a new convertible promissory note of the Company in the
principal amount of $68,969. The convertible note bore interest at the rate of 7% per year and was convertible into shares of
common stock of the Company at a conversion price of $0.0005. Lyle Hauser (directly and through Vantage, which he owns) is the
Company’s largest stockholder. The Company recorded a debt discount of $68,696 for the fair value of the beneficial conversion
feature. As of December 31, 2018 the Company amortized $68,696 of the debt discount. The
Company evaluated the modification under ASC 470-50 and concluded the addition of the conversion qualifies for debt modification
which triggered debt extinguishment; however, there was no impact to the income statement as there was no unamortized discounts
or other fees paid on the under the prior debt terms. The
Company analyzed the conversion option in the notes for derivative accounting treatment under ASC Topic 815, “Derivatives
and Hedging” The
Company therefore performed an analysis to determine if the conversion option was subject to a beneficial conversion feature and
determined that the instrument does have a beneficial conversion feature equivale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The
changes in these notes payable to related party consisted of the following during the years ended December 31, 2018:
December 31, December 31,
Notes payable at beginning of period $ 68,969 $ -
Borrowings on notes payable - 65,500
Beneficial conversion (68,696 ) -
Amortization of beneficial conversion feature 68,696 -
Notes payable – related party $ 68,969 $ 65,500
Accrued interest $ 3,571 $ 3,469 The
Company entered into two 10% convertible debentures with a significant shareholder in the amount of $50,000 on November 4, 2013
and $60,000 on December 17, 2013. The debentures had a one-year term and were convertible into common stock at conversion price
equal to the lower of $400 or 80% of the previous day’s closing price. On June 29, 2018 the significant shareholder forgave
the amounts owed, which was effective as of April 3, 2018. The Company recorded a capital contribution of $19,999 during the year
ended December 31, 2018. The
changes in these outstanding convertible notes payable to related party consisted of the following during years ended December
31, 2018 and 2017:
December 31, December 31,
Convertible debenture – related party at beginning of period $ 19,055 $ 17,287
Forgiveness (19,999 ) -
Accumulated interest 944 1,768
Convertible debenture – related party at end of period $ - $ 19,055 </t>
  </si>
  <si>
    <t>Intellectual Property</t>
  </si>
  <si>
    <t>Notes to Financial Statements</t>
  </si>
  <si>
    <t>5.
INTELLECTUAL PROPERTY In
January 2017, the Company purchased a website and two domain names including the intellectual property. In March 2017, the Company
purchased two additional domain names. The Company has purchased a website and domain names for a total purchase price of $17,845.
Amortization expense for the year ended December 31, 2017 totaled $5,614 As of December 31, 2017, the domain names were written
off in the amount of $12,231. In
September 2017, the Company entered into and closed an asset purchase agreement with Vantage. Pursuant to the asset purchase agreement,
the Company purchased from Vantage a software application referred to as Dino Might and related intellectual property. As consideration
for the purchase, the Company issued to Vantage 7,000 shares of newly created Series C Preferred Stock, valued at $820,451, and
granted to Vantage a revenue sharing interest in the Dino Might asset pursuant to which the Company agreed to pay to Vantage,
for the Company’s 2017 fiscal year and the following nine years, 30% of the revenue generated by the Dino Might asset. The
Company has recognized an impairment loss of $818,472, on the transaction based on the future discounted cash flows over the next
three years.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The properties will be depreciated over their estimated useful lives
being 3 years. As
noted above, the Company entered into two 10% convertible debentures with a significant shareholder, one in the amount of $50,000
on November 4, 2013 and the other in the amount of $60,000 on December 17, 2013. The debentures had a one-year term and were convertible
into common stock at a conversion price equal to the lower of $400 or 80% of the previous day’s closing price. During the
year ended December 31, 2015 $40,000 of the note was converted and $70,000 was repaid. On June 29, 2018 the significant shareholder
forgave the accrued interest, which was effective as of April 3, 2018. The Company recorded a capital contribution of $25,494
during the year ended December 31, 2018.</t>
  </si>
  <si>
    <t>Derivative Liabilities</t>
  </si>
  <si>
    <t>Derivative Liability [Abstract]</t>
  </si>
  <si>
    <t>DERIVATIVE LIABILITIES</t>
  </si>
  <si>
    <t>6. DERIVATIVE LIABILITIES In connection with certain securities purchase
agreements entered into during the third quarter of 2011 and the second quarter of 2012, the Company granted warrants with ratchet
provisions. The warrants expired four years from the date of grant. During the first two years of grant, if the Company were to
issue any additional shares of common stock at a price per share less than the exercise price in effect, the exercise price would
be adjusted to equal the average price per share received by the Company for the additional shares issued. After the first two
years following the issuance date, if the Company were to issue any additional shares of common stock at a price per share less
than the exercise price in effect, the exercise price would be adjusted using a formula based on the existing exercise price, the
outstanding shares before and after the issuance of such shares, and the average price during the issuance of such shares. In addition
to the exercise price adjustment, the number of shares upon exercise of the warrants was also subject to adjustment. Upon grant, the Company assesses the fair
value of the warrants using the Black Scholes pricing model and records a warrant liability for the value. The Company then assesses
the fair value of the warrants quarterly based on the Black Scholes Model and increases or decreases the warrant liability to the
new value, and records a corresponding gain or loss (see below for variables used in assessing the fair value). Due to the ratchet provisions, the Company
treats the warrants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se warrants expired during 2016 resulting
in a derivative gain of $1,271. The fair value of the derivative liability associated with these warrants was $1,271 as of December
31, 2015. As noted above, the Company entered into two
10% Secured Convertible Debentures with a significant shareholder, one in the amount of $50,000 on November 4, 2013 and the other
in the amount of $60,000 on December 17, 2013. The debentures had a one-year term and were convertible into common stock at a
conversion price equal to the lower of $400 or 80% of the previous day’s closing price. The
Company assesses the fair value of the convertible debenture using the Black Scholes pricing model and records a derivative liability
for the value. The Company then assesses the fair value quarterly based on the Black Scholes Model and increases or decreases
the liability to the new value and records a corresponding gain or loss (see below for variables used in assessing the fair value). Due
to the variable conversion rate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 fair value of the conversion options was determined using the Black-Scholes
Option Pricing Model and the following significant assumptions during the the year ended December 31, 2018 and 2017.
December 31, December 31,
Risk-free interest rate at grant date 0.45 % 0.45 %
Expected stock price volatility 244 % 228 %
Expected dividend payout - -
Expected option in life-years 1 1 The
change in fair value of the conversion option derivative liability consisted of the following during the years ended December
31, 2018 and 2017:
December 31, December 31,
Conversion option liability (beginning balance) $ 19,406 $ 12,567
Reclassification to additional paid in capital (25,494 )
Loss on changes in fair market value of conversion option liability 6,088 6,839
Net conversion option liability $ - $ 19,406 Change
in fair market value of conversion option liability resulted in a loss of $6,088 for the year ended December 31, 2018 and $6,839
for the year ended December 31, 2017.</t>
  </si>
  <si>
    <t>Equity</t>
  </si>
  <si>
    <t>Equity [Abstract]</t>
  </si>
  <si>
    <t>EQUITY</t>
  </si>
  <si>
    <t>7.
EQUITY On September 29, 2017, the Company filed a
Certificate of Designation of Series C Preferred Stock with the Secretary of State of Nevada (the “Series C Certificate
of Designation”). The Company authorized 7,000 shares of preferred stock as Series C Preferred Stock. The Company issued
7,000 shares of Series C Preferred Stock on September 29, 2017, as discussed below. The Series C Preferred Stock was convertible
into common stock at a conversion ratio determined by dividing the Series C Original Issue Price of $100 per share by the conversion
price of $2.00 (such that each share of Series C Preferred Stock was convertible into 50 shares of common stock). The Series C
Preferred Stock had the right to vote on an as-converted basis with the common stock, and in the event any dividends were paid
on the common stock, the Series C Preferred Stock would entitled to dividends on an as-converted basis. If a Distribution Event
(as defined in the Series C Certificate of Designation) occurred, the Company would pay to the holders of Series C Preferred Stock
$30,000 for every $120,000 received from such Distribution Event, and the number of outstanding shares of Series C Preferred Stock
would be reduced by an amount determined by dividing the amount of such payment by the Series C Original Issue Price. A Distribution
Event is defined as the receipt by the Company of $120,000 in proceeds from a financing not involving any holder of Series C Preferred
Stock, or any fiscal period in which the Company generated gross profits of $120,000 or more. All outstanding shares of Series
C Preferred Stock were converted to common stock in April 2018, as discussed below. No shares of Series C Preferred Stock are
outstanding as of December 31, 2018, and no such shares may be re-issued. On
September 29, 2017, the Company issued 7,000 shares of Series C Preferred Stock in connection with an asset purchase agreement
(see Note 5). The value of the shares issued amount to $820,451. The valuation of the shares was determined by an independent
financial analyst. The shares were converted to common stock in April 2018, as discussed below. On
October 25, 2017, the Company filed a Certificate of Amendment to its Articles of Incorporation with the Secretary of State of
Nevada, pursuant to which a one-for-200 reverse split of its common stock was affected, and the Company changed its name to Tech
Town Holdings Inc, effective November 2, 2017. All share and per share amounts herein retroactively reflect the split. On
May 18, 2018, the Company appointed Mark Goode as the new President and Chief Executive Officer of the Company, effective May
18. 2018. He was also appointed a member and Chairman of the Board of Directors of the Company. 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was issued 500,000 shares of common
stock of the Company valued at $1,250,000 ($2.50 per share). On
April 3, 2018, the Company entered into an exchange agreement with Vantage. Pursuant to the exchange agreement, Vantage exchanged
outstanding promissory notes of the Company in the aggregate principal amount of $518,225 (including accrued interest) held by
Vantage for a new convertible promissory note of the Company in the principal amount of $518,225. The convertible note bore interest
at the rate of 7% per year and was convertible into shares of common stock of the Company at a conversion price of $0.027. The
Company recorded a debt discount of $518,225 for the fair value of the beneficial conversion feature. On
April 3, 2018, the Company entered into an exchange agreement with Lyle Hauser. Pursuant to the exchange agreement, Mr. Hauser
exchanged outstanding promissory notes of the Company in the aggregate principal amount of $68,969 (including accrued interest)
held by Mr. Hauser for a new convertible promissory note of the Company in the principal amount of $68,969. The convertible note
bore interest at the rate of 7% per year and was convertible into shares of common stock of the Company at a conversion price
of $0.0005. Lyle Hauser (directly and through Vantage, which he owns) is the Company’s largest stockholder. The Company
recorded a debt discount of $68,696 for the fair value of the beneficial conversion feature. On
April 3, 2018, the Company issued an aggregate of 9,300,000 shares of common stock to Vantage upon the conversion of (i) $241,650
of Vantage’s convertible note and (ii) 7,000 shares of Series C Preferred Stock. In connection with the conversion, Vantage
waived any dividends owed to Vantage as the holder of the Series C Preferred Stock. On
April 6, 2018, the Company issued an aggregate of 9,000,000 shares of common stock upon the conversion of a convertible note in
the principal amount (including accrued interest) of $243,000. On
June 29, 2018 a significant shareholder forgave the amounts owed under a debenture. The Company recorded a capital contribution
of $19,999. See Note 4. The Company recorded a capital contribution of $35,294 during the year ended December 31, 2018 for the
extinguishment of the derivative. See Note 5. On
June 29, 2018, two related parties forgave a total of $239,000 of accrued compensation. The amounts have been recorded as a capital
contribution. During
the year ended December 31, 2018, the Company entered into subscription agreements with investors pursuant to which the Company
sold an aggregate of 3,896,969 shares of the Company’s common stock, for an aggregate purchase price equal to $1,866,666.
The closing of these subscription agreements has occurred. Of the 3,896,969 common share issued, JMG Horseshoe, LLC, purchased
333,333 shares of common stock for a purchase price of $333,333. The managing member of JMG Horseshoe, LLC is J. Mark Goode, who
is the Company’s chief executive officer</t>
  </si>
  <si>
    <t>Commitments and Contingencies</t>
  </si>
  <si>
    <t>Commitments and Contingencies Disclosure [Abstract]</t>
  </si>
  <si>
    <t>COMMITMENTS AND CONTINGENCIES</t>
  </si>
  <si>
    <t>8.
COMMITMENTS AND CONTINGENCIES From
June 29, 2018 to September 11, 2018, the Company entered into a series of statement of work agreements with Best Innovation Group,
Inc. (“BIG”) to provide consulting services to the Company. The statement of work agreements were entered into in
connection with a professional services agreement the Company entered into with BIG dated May 1, 2018, under which all services
performed by BIG are to be documented in a statement of work agreement. The Company agreed to reimburse BIG at a rate of $200
per hour. Under a statement of work agreement executed on July 26, 2018, the total estimated cost to the Company for services
to be performed by BIG is $716,272 of which $238,757 was due on the date of the agreement and $238,757 was due on November 15,
2018 and the remaining amount will be due upon completion which is estimated to be March 1, 2019. On September 11, 2018, the Company
entered into a statement of work agreement with BIG, under which BIG was engaged to provide SOC 2 gap remediation and audit services.
Under this statement of work agreement, $70,000 was due upon execution of the agreement, and $90,000 will be due from December
1, 2018 through March 1, 2019. On
August 3, 2018 the Company entered into a master services agreement with REQ a Washington, DC-based creative and digital marketing
agency, pursuant to which the Company engaged REQ to develop a branding and digital marketing strategy for the Company’s
intended digital gold project. During the 3 rd In
December 2018, we entered into a software license agreement with Swirlds to license Hashgraph for the Coro platform. The term
on of the agreement is one year and the Company is obligated to a first year licensing fee of $225,000 for 15 nodes payable on
February 28, 2019 and additional nodes at $3,000 per node. In addition the Company is required to pay a 10% transaction fee for
account holders on the Swirlds Customer Network. The agreements automatically renew for an additional one year and the fees may
not increase more than 1%.</t>
  </si>
  <si>
    <t>Income Taxes</t>
  </si>
  <si>
    <t>Income Tax Disclosure [Abstract]</t>
  </si>
  <si>
    <t>INCOME TAXES</t>
  </si>
  <si>
    <t>9.
INCOME TAXES 2017 U.S. Tax Reform The Jobs act significantly revised the U.S. Corporate income
tax by lowering the corporate federal income tax rate from 35% to 21% effective January 1, 2018. The significant components of
the Company’s net deferred tax assets are as follows for the years ended December 31:
2018 2017
Deferred tax assets:
Net operating loss carryforwards $ 4,966,666 $ 3,775,351
Total deferred tax assets 4,966,666 3,775,351
Valuation allowance (4,966,666 ) (3,775,351 )
Net deferred tax assets $ - $ - FASB ASC 740, Income Taxes, At December 31, 2018 and December 31,
2017, respectively, the Company had approximately $19,596,000 and $17,977,860, respectively, of U.S. net operating loss carryforwards
remaining.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December 31,
2018, 2017, 2016, 2015, and 2014 are subject to examination by the Internal Revenue Service. A reconciliation of the Company’s
income taxes to amounts calculated at the federal statutory rate is as follows for the years ended December 31:
2018 2017
Federal statutory taxes (21.00 )% (21.00 )%
State income taxes, net of federal tax benefit (4.35 )% (4.35 )
Nondeductible items - -
Change in tax rate estimates - -
Change in valuation allowance 25.35 % 25.35
- % - %</t>
  </si>
  <si>
    <t>Related Party</t>
  </si>
  <si>
    <t>RELATED PARTY</t>
  </si>
  <si>
    <t>10.
RELATED PARTY Michael
Delin, a former director of the Company, provided accounting services to the Company through an entity he owned. During the years
ended December 31, 2017 the Company paid Mr. Delin $9,500 for such services. On
May 18, 2018, the Company appointed Mark Goode as the new President and Chief Executive Officer of the Company, effective May
18. 2018. He was also appointed a member and Chairman of the Board of Directors of the Company. The Company has entered into an
employment agreement on May 18, 2018 with Mr. Goode. See Note 2 above.</t>
  </si>
  <si>
    <t>Subsequent Events</t>
  </si>
  <si>
    <t>Subsequent Events [Abstract]</t>
  </si>
  <si>
    <t>SUBSEQUENT EVENT</t>
  </si>
  <si>
    <t>11.
SUBSEQUENT EVENTS On January 14, 2019, the Company entered into
an exchange agreement with Lyle Hauser. Pursuant to the exchange agreement, Mr. Hauser exchanged an outstanding convertible promissory
note of the Company in the aggregate amount of $70,384 (including accrued interest) held by Mr. Hauser for a new non-convertible
promissory note of the Company in the principal amount of $70,384. The new note had an original maturity date of March 31, 2019,
which was extended to June 30, 2019, and bears interest at the rate of 7% per year, due upon maturity. Mr. Hauser is the Company’s
largest stockholder. On January 14, 2019 the Company entered into
an exchange agreement with Vantage. Pursuant to the exchange agreement, Vantage exchanged the remaining amount due on a convertible
promissory note of the Company, equal to $17,780 (including accrued interest) held by Vantage for a new non-convertible promissory
note of the Company in the principal amount of $17,780. The new note had an original maturity date of March 31, 2019, which was
extended to June 30, 2019, and bears interest at the rate of 7% per year, due upon maturity. Vantage is owned by Lyle Hauser. On January 21, 2019 the Company entered into
a subscription agreement with an investor pursuant to which the Company sold 5,000 shares of the Company’s common stock,
for an aggregate purchase price equal to $25,000. On February 28, 2019, the Company executed a $110,000 related party promissory note with an original issue discount
of $10,000. The note has a 0% interest rate and had an original maturity date of March 31, 2019, which has been extended to June
30, 2019. Following the maturity date, the note bears a 9% annual interest rate until paid in full. On March 6, 2019 the Company entered into a subscription agreement with an investor pursuant to which
the Company sold 5,000 shares of the Company common stock for an aggregate purchase price equal to $25,000.</t>
  </si>
  <si>
    <t>Business, Going Concern and Significant Accounting Policies (Policies)</t>
  </si>
  <si>
    <t>Basis of Presentation</t>
  </si>
  <si>
    <t>Basis
of Presentation The
consolidated financial statements present the balance sheets, statements of operations, changes in stockholder’s deficit
and cash flows of the Company. The consolidated financial statements of the Company have been prepared in accordance with generally
accepted accounting principles in the United States of America.</t>
  </si>
  <si>
    <t>Principle of Consolidation</t>
  </si>
  <si>
    <t>Principle
of Consolidation The
accompanying financial statements present on a consolidated basis the accounts of the Company and its wholly owned subsidiary,
Coro Corp., which was organized in the State of Nevada on September 14, 2018. The Company is developing a financial technology,
or Fintech, solution using a Hashgraph digital ledger. All
significant intercompany accounts and transactions have been eliminated in consolidation.</t>
  </si>
  <si>
    <t>Nature of Business Operations</t>
  </si>
  <si>
    <t xml:space="preserve"> Nature
of Business Operations Hash
Labs Inc. is a Nevada corporation that was originally formed on November 1, 2005 when Bio-Solutions International, Inc. (“Bio-Solutions”)
entered into an Agreement and Plan of Merger with OmniMed Acquisition Corp., a Nevada corporation and a wholly-owned subsidiary
of Bio-Solutions, OmniMed International, Inc. (“OmniMed”) and the shareholders of OmniMed. On January 17, 2006, OmniMed
changed its name to MedeFile International, Inc. The Company’s business following the closing of this agreement was the
sale of an Internet-enabled Personal Health Record (iPHR) system for gathering, digitizing, maintaining, accessing and sharing
an individual’s medical records, and in connection therewith, providing a professional service specializing in HIPAA compliant
retrieval, reproduction and release of information. Under this service, Company personnel went onsite to physicians’ offices
weekly to reproduce the records requested by third parties. In
October 2017, the name of the Company was changed to Tech Town Holdings, Inc. to reflect a new business strategy centered on identifying
and fostering new or early stage business opportunities being fueled by digital reinvention and innovation. To that end, our business-building
platform was segmented into six categories, for which we planned to advance numerous technology development projects. Following
close scrutiny of emerging business opportunities, coupled with evaluation of market trends, the Company determined that a more
prudent strategy was to narrow its focus. The Company has since concentrated its focus on dynamic global growth opportunities
in the financial technology, or Fintech industry, with an emphasis on emerging Blockchain or distributed ledger technology (“DLT”).
Effective March 2, 2018, the Company changed its name to Hash Labs Inc. The Company is developing its first Fintech solution using
Hashgraph digital ledger technology, or DLT, which the Company intends to be a mobile application that will convert gold into
a price-stable, scalable and 100% backed by physical gold cryptocurrency asset.</t>
  </si>
  <si>
    <t>Going Concern</t>
  </si>
  <si>
    <t>Going
Concern The
accompanying financial statements have been prepared contemplating a continuation of the Company as a going concern. The Company
has reported a net loss of $4,023,967 for the year ended December 31, 2018 and has negative working capital of $486,315 as of
December 31, 2018. The
accompanying consolidated financial statements have been prepared assuming the Company will continue as a going concern. The operating
losses and working capital deficit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to raise additional capital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Cash and Cash Equivalents</t>
  </si>
  <si>
    <t>Cash
and Cash Equivalents For
purposes of these financial statements, cash and cash equivalents includes highly liquid debt instruments with maturity of less
than three month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 is not above the FDIC limit.</t>
  </si>
  <si>
    <t>Advertising</t>
  </si>
  <si>
    <t>Advertising The
Company follows the policy of charging the costs of advertising to expense as incurred. The Company incurred no advertising costs
for the years ended December 31, 2018 and 2017.</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0 years.
Depreciation/
Amortization
Asset
Category Period
Computer equipment 5 Years Computer
and equipment costs consisted of the following:
December 31, 2018
Computer equipment $ 9,964
Accumulated depreciation (249 )
Balance $ 9,715 Depreciation
expense was $249 and $0 for the years ended December 31, 2018 and 2017, respectively.</t>
  </si>
  <si>
    <t>Revenue Recognition</t>
  </si>
  <si>
    <t>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statements of operations
during the year ended December 31, 2018.</t>
  </si>
  <si>
    <t>Fair Value of Financial Instruments</t>
  </si>
  <si>
    <t>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December
31, 2018 and December 31, 2017 are described below:
Fair Value Measurements
Level 1 Level 2 Level 3 Total
December 31, 2018:
Liabilities
Derivative Liabilities $ - $ - $ - $ -
Total $ - $ - $ - $ -
December 31, 2017:
Liabilities
Derivative Liabilities $ - $ - $ 19,406 $ 19,406
Total $ - $ - $ 19,406 $ 19,406 Derivative
liability as of December 31, 2018 was $0, compared to $19,406 as of December 31, 2017.</t>
  </si>
  <si>
    <t>Impairment of Long Lived Assets</t>
  </si>
  <si>
    <t>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 At December 31, 2017, the Company determined
there was an impairment on the Domain Name assets. As a result, an impairment was recorded in the amount of $12,231. Additionally,
an impairment was recognized for the Dino Might program in the amount of $818,422. The impairment on both assets was due to limited
to no cash flow expected to be generated.</t>
  </si>
  <si>
    <t>Net Loss per Share</t>
  </si>
  <si>
    <t>Net
Loss per Share Basic
and diluted loss per share amounts are computed based on net loss divided by the weighted average number of common shares outstanding.
Convertible shares, if converted, totaling 145,712,968 and 4,563 common shares, respectively were not included in the computation
of diluted loss per share because the assumed conversion and exercise would be anti-dilutive for the year ending December 31,
2018 and 2017.</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Stock Based Compensation</t>
  </si>
  <si>
    <t>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t>
  </si>
  <si>
    <t>Reclassifications</t>
  </si>
  <si>
    <t>Reclassifications Certain 2017 balances have been reclassified
in the 2018 financial statement presentation. The reclassification of accrued interest did not have any effect on the financial
statements.</t>
  </si>
  <si>
    <t>Recent Accounting Pronouncements</t>
  </si>
  <si>
    <t>Recent
Accounting Pronouncements In
February 2016, the FASB issued ASU 2016-02, Leases All
other newly issued accounting pronouncements not yet effective have been deemed either immaterial or not applicable.</t>
  </si>
  <si>
    <t>Business, Going Concern and Significant Accounting Policies (Tables)</t>
  </si>
  <si>
    <t>Schedule of three levels of fair value hierarchy to assets and liabilities</t>
  </si>
  <si>
    <t xml:space="preserve">Fair Value Measurements
Level 1 Level 2 Level 3 Total
December 31, 2018:
Liabilities
Derivative Liabilities $ - $ - $ - $ -
Total $ - $ - $ - $ -
December 31, 2017:
Liabilities
Derivative Liabilities $ - $ - $ 19,406 $ 19,406
Total $ - $ - $ 19,406 $ 19,406 </t>
  </si>
  <si>
    <t>Schedule of property and equipment estimated useful lives</t>
  </si>
  <si>
    <t>Depreciation/
Amortization
Asset
Category Period
Computer equipment 5 Years</t>
  </si>
  <si>
    <t>Schedule of computer and equipment costs</t>
  </si>
  <si>
    <t xml:space="preserve">December 31, 2018
Computer equipment $ 9,964
Accumulated depreciation (249 )
Balance $ 9,715 </t>
  </si>
  <si>
    <t>Notes Payable - Related Party (Tables)</t>
  </si>
  <si>
    <t>Notes Payable Related Party One [Member]</t>
  </si>
  <si>
    <t>Short-term Debt [Line Items]</t>
  </si>
  <si>
    <t>Schedule of changes in notes payable to related party</t>
  </si>
  <si>
    <t xml:space="preserve">December 31,
Notes payable – related party at beginning of period 222,000
Borrowings on notes payable – related party 215,500
Notes payable – related party 437,500
Accrued interest $ 33,103 </t>
  </si>
  <si>
    <t>Notes Payable Related Party Two [Member]</t>
  </si>
  <si>
    <t xml:space="preserve">At December 31, 2018 At December 31, 2017
Notes payable $ 100,000 $ 100,000
Accrued interest $ 17,688 $ 10,688 </t>
  </si>
  <si>
    <t>Convertible Debenture - Related Party (Tables)</t>
  </si>
  <si>
    <t>ConvertibleDebentureRelatedPartyLineItemLineItems [Line Items]</t>
  </si>
  <si>
    <t>Schedule of outstanding convertible notes payable to related party</t>
  </si>
  <si>
    <t xml:space="preserve">December 31, December 31,
Convertible debenture – related party at beginning of period $ 19,055 $ 17,287
Forgiveness (19,999 ) -
Accumulated interest 944 1,768
Convertible debenture – related party at end of period $ - $ 19,055 </t>
  </si>
  <si>
    <t>Convertible Notes Payable Related Party[Member]</t>
  </si>
  <si>
    <t>Summary of changes in notes payable to related party</t>
  </si>
  <si>
    <t xml:space="preserve"> December 31,
Notes payable – related party at beginning of period $ 437,500
Reclassification of accrued interest to note balance 39,725
Borrowings on notes payable – related party 41,000
Beneficial conversion feature (518,225 )
Reclassification to paid in capital of beneficial conversion for conversion to common stock 492,745
Conversion to common stock (484,650 )
Repayments (16,715 )
Amortization of beneficial conversion feature 25,480
Notes payable – related party $ 16,860
Accrued interest $ 1,816 </t>
  </si>
  <si>
    <t>Convertible Notes Payable Related Party One[Member]</t>
  </si>
  <si>
    <t xml:space="preserve">December 31, December 31,
Notes payable at beginning of period $ 68,969 $ -
Borrowings on notes payable - 65,500
Beneficial conversion (68,696 ) -
Amortization of beneficial conversion feature 68,696 -
Notes payable – related party $ 68,969 $ 65,500
Accrued interest $ 3,571 $ 3,469 </t>
  </si>
  <si>
    <t>Derivative Liabilities (Tables)</t>
  </si>
  <si>
    <t>Schedule of fair value of the conversion options</t>
  </si>
  <si>
    <t xml:space="preserve">December 31, December 31,
Risk-free interest rate at grant date 0.45 % 0.45 %
Expected stock price volatility 244 % 228 %
Expected dividend payout - -
Expected option in life-years 1 1 </t>
  </si>
  <si>
    <t>Schedule of fair value of the conversion option derivative liability</t>
  </si>
  <si>
    <t xml:space="preserve">December 31, December 31,
Conversion option liability (beginning balance) $ 19,406 $ 12,567
Reclassification to additional paid in capital (25,494 )
Loss on changes in fair market value of conversion option liability 6,088 6,839
Net conversion option liability $ - $ 19,406 </t>
  </si>
  <si>
    <t>Income Taxes (Tables)</t>
  </si>
  <si>
    <t>Schedule of net deferred tax assets</t>
  </si>
  <si>
    <t xml:space="preserve">2018 2017
Deferred tax assets:
Net operating loss carryforwards $ 4,966,666 $ 3,775,351
Total deferred tax assets 4,966,666 3,775,351
Valuation allowance (4,966,666 ) (3,775,351 )
Net deferred tax assets $ - $ - </t>
  </si>
  <si>
    <t>Schedule of federal statutory rate</t>
  </si>
  <si>
    <t>2018 2017
Federal statutory taxes (21.00 )% (21.00 )%
State income taxes, net of federal tax benefit (4.35 )% (4.35 )
Nondeductible items - -
Change in tax rate estimates - -
Change in valuation allowance 25.35 % 25.35
- % - %</t>
  </si>
  <si>
    <t>Business, Going Concern and Significant Accounting Policies (Details)</t>
  </si>
  <si>
    <t>Dec. 31, 2018USD ($)</t>
  </si>
  <si>
    <t>Fair Value, Assets and Liabilities Measured on Recurring and Nonrecurring Basis [Line Items]</t>
  </si>
  <si>
    <t>Computer equipment</t>
  </si>
  <si>
    <t>Accumulated depreciation</t>
  </si>
  <si>
    <t>Balance</t>
  </si>
  <si>
    <t>Computer Equipment [Member]</t>
  </si>
  <si>
    <t>Depreciation and amortization period</t>
  </si>
  <si>
    <t>5 years</t>
  </si>
  <si>
    <t>Business, Going Concern and Significant Accounting Policies (Details 1) - USD ($)</t>
  </si>
  <si>
    <t>Liabilities</t>
  </si>
  <si>
    <t>Fair Value Measurements, Level 1 [Member]</t>
  </si>
  <si>
    <t>Fair Value Measurements, Level 2 [Member]</t>
  </si>
  <si>
    <t>Fair Value Measurements, Level 3 [Member]</t>
  </si>
  <si>
    <t>Business, Going Concern and Significant Accounting Policies (Details Textual) - USD ($)</t>
  </si>
  <si>
    <t>Planned CXAU platform-overview, description</t>
  </si>
  <si>
    <t>The Company is developing its first Fintech solution using Hashgraph digital ledger technology, or DLT, which the Company intends to be a mobile application that will convert gold into a price-stable, scalable and 100% backed by physical gold cryptocurrency asset.</t>
  </si>
  <si>
    <t>Working capital</t>
  </si>
  <si>
    <t>Derivative liability</t>
  </si>
  <si>
    <t>Depreciation expense</t>
  </si>
  <si>
    <t>Additional impairment expenses</t>
  </si>
  <si>
    <t>Weighted average common shares, basic and diluted</t>
  </si>
  <si>
    <t>Advertising expense</t>
  </si>
  <si>
    <t>Convertible shares not included in the computation of diluted loss per share</t>
  </si>
  <si>
    <t>Maximum [Member]</t>
  </si>
  <si>
    <t>Property and Equipment estimated useful lives</t>
  </si>
  <si>
    <t>10 years</t>
  </si>
  <si>
    <t>Minimum [Member]</t>
  </si>
  <si>
    <t>3 years</t>
  </si>
  <si>
    <t>Deferred Stock-Based Compensation - Related Party (Details) - USD ($)</t>
  </si>
  <si>
    <t>1 Months Ended</t>
  </si>
  <si>
    <t>May 18, 2018</t>
  </si>
  <si>
    <t>Deferred Stock-Based Compensation - Related Party (Textual)</t>
  </si>
  <si>
    <t>Common stock shares issued</t>
  </si>
  <si>
    <t>Common stock, value</t>
  </si>
  <si>
    <t>Accrued stock-based compensation</t>
  </si>
  <si>
    <t>Mark Goode [Member] | Employment Agreement [Member]</t>
  </si>
  <si>
    <t>Annual base salary</t>
  </si>
  <si>
    <t>Increase annual base salary maximum</t>
  </si>
  <si>
    <t>Deferred compensation related party, description</t>
  </si>
  <si>
    <t>After one year of employment by the Company as the Chief Executive Officer, the Company will issue to Mr. Goode additional shares of common stock of the Company equal to 1% of the outstanding shares of the Company at the time of such issuance; after two years of employment by the Company as the Chief Executive Officer, the Company will issue to Mr. Goode additional shares of common stock of the Company equal to 1% of the outstanding shares of the Company at the time of such issuance; and after three years of employment by the Company as the Chief Executive Officer, the Company will issue to Mr. Goode additional shares of common stock of the Company equal to 1% of the outstanding shares of the Company at the time of such issuance.</t>
  </si>
  <si>
    <t>Common Stock, per share</t>
  </si>
  <si>
    <t>Notes Payable - Related Party (Details) - USD ($)</t>
  </si>
  <si>
    <t>Borrowings on notes payable – related party</t>
  </si>
  <si>
    <t>Notes payable – related party at beginning of period</t>
  </si>
  <si>
    <t>Notes payable – related party</t>
  </si>
  <si>
    <t>Accrued interest</t>
  </si>
  <si>
    <t>Notes Payable - Related Party (Details Textual) - USD ($)</t>
  </si>
  <si>
    <t>Jul. 15, 2016</t>
  </si>
  <si>
    <t>Nov. 04, 2013</t>
  </si>
  <si>
    <t>Mar. 31, 2018</t>
  </si>
  <si>
    <t>Dec. 31, 2016</t>
  </si>
  <si>
    <t>Dec. 17, 2013</t>
  </si>
  <si>
    <t>Note Payable - Related Party (Textual)</t>
  </si>
  <si>
    <t>Unsecured promissory notes, term</t>
  </si>
  <si>
    <t>1 year</t>
  </si>
  <si>
    <t>Percentage of advance carries interest rate</t>
  </si>
  <si>
    <t>10.00%</t>
  </si>
  <si>
    <t>Unsecured Promissory Notes [Member]</t>
  </si>
  <si>
    <t>Unsecured promissory notes, description</t>
  </si>
  <si>
    <t>The Company entered into five additional notes with Vantage totaling $41,000 with an interest rate of 7%.</t>
  </si>
  <si>
    <t>The Company entered into seventeen additional unsecured 7% Promissory Notes totaling $215,500.</t>
  </si>
  <si>
    <t>Unsecured promissory notes total</t>
  </si>
  <si>
    <t>Unsecured promissory notes mature, description</t>
  </si>
  <si>
    <t>The notes mature four to twelve months from issuance and total $437,500.</t>
  </si>
  <si>
    <t>Aggregate principal amount</t>
  </si>
  <si>
    <t>CEO [Member]</t>
  </si>
  <si>
    <t>Total borrowings amount</t>
  </si>
  <si>
    <t>Total expenses</t>
  </si>
  <si>
    <t>Repaid related party amount</t>
  </si>
  <si>
    <t>Amount due to the CEO</t>
  </si>
  <si>
    <t>0.00%</t>
  </si>
  <si>
    <t>Shareholder [Member] | Unsecured Promissory Notes [Member]</t>
  </si>
  <si>
    <t>The Company entered into an unsecured 7% promissory note with a significant shareholder in the amount of $100,000.</t>
  </si>
  <si>
    <t>The Company entered into two 10% convertible debentures with a significant shareholder</t>
  </si>
  <si>
    <t>The Company entered into eight unsecured 7% Promissory Notes with a significant shareholder.</t>
  </si>
  <si>
    <t>One-year term</t>
  </si>
  <si>
    <t>Convertible Debenture - Related Party (Details) - USD ($)</t>
  </si>
  <si>
    <t>Notes payable at beginning of period</t>
  </si>
  <si>
    <t>Reclassification Of Accrued Interest To Note Balance</t>
  </si>
  <si>
    <t>Borrowings on notes payable - related party</t>
  </si>
  <si>
    <t>Beneficial conversion feature</t>
  </si>
  <si>
    <t>Reclassification to paid in capital of beneficial conversion for conversion to common stock</t>
  </si>
  <si>
    <t>Conversion to common stock</t>
  </si>
  <si>
    <t>Repayments</t>
  </si>
  <si>
    <t>Amortization of beneficial conversion feature</t>
  </si>
  <si>
    <t>Notes payable - related party</t>
  </si>
  <si>
    <t>Convertible Debenture - Related Party (Details 1) - Related Party [Member] - USD ($)</t>
  </si>
  <si>
    <t>Convertible debenture - related party at beginning of period</t>
  </si>
  <si>
    <t>Forgiveness</t>
  </si>
  <si>
    <t>Accumulated interest</t>
  </si>
  <si>
    <t>Convertible debenture - related party at end of period</t>
  </si>
  <si>
    <t>Convertible Debenture - Related Party (Details Textual) - USD ($)</t>
  </si>
  <si>
    <t>Apr. 06, 2018</t>
  </si>
  <si>
    <t>Apr. 03, 2018</t>
  </si>
  <si>
    <t>Convertible Debenture - Related Party (Textual)</t>
  </si>
  <si>
    <t>Convertible debenture</t>
  </si>
  <si>
    <t>Conversion of features, description</t>
  </si>
  <si>
    <t>The debentures had a one-year term and were convertible into common stock at conversion price equal to the lower of $400 or 80% of the previous day's closing price.</t>
  </si>
  <si>
    <t>Amortized debt discount</t>
  </si>
  <si>
    <t>Common stock value for conversion</t>
  </si>
  <si>
    <t>Related Party [Member]</t>
  </si>
  <si>
    <t>Convertible Debt Securities [Member]</t>
  </si>
  <si>
    <t>Convertible debentures, description</t>
  </si>
  <si>
    <t>Principal amount</t>
  </si>
  <si>
    <t>Convertible Debt Securities [Member] | Shareholder [Member]</t>
  </si>
  <si>
    <t>Convertible Debt Securities [Member] | Related Party [Member]</t>
  </si>
  <si>
    <t>Convertible Debt Securities [Member] | Vantage Group Ltd [Member]</t>
  </si>
  <si>
    <t>The convertible note bore interest at the rate of 7% per year and was convertible into shares of common stock of the Company at a conversion price of $0.027.</t>
  </si>
  <si>
    <t>Aggregate share issued of common stock</t>
  </si>
  <si>
    <t>Shares of series C preferred stock</t>
  </si>
  <si>
    <t>Conversion price</t>
  </si>
  <si>
    <t>Convertible Debt Securities [Member] | Lyle Hauser [Member]</t>
  </si>
  <si>
    <t>The convertible note bore interest at the rate of 7% per year and was convertible into shares of common stock of the Company at a conversion price of $0.0005.</t>
  </si>
  <si>
    <t>Intellectual Property (Details) - USD ($)</t>
  </si>
  <si>
    <t>Sep. 30, 2017</t>
  </si>
  <si>
    <t>Sep. 29, 2017</t>
  </si>
  <si>
    <t>Dec. 31, 2015</t>
  </si>
  <si>
    <t>Intellectual Property (Textual)</t>
  </si>
  <si>
    <t>Website and domain names purchase price</t>
  </si>
  <si>
    <t>Amortization expense</t>
  </si>
  <si>
    <t>Written off in amount</t>
  </si>
  <si>
    <t>Impairment loss</t>
  </si>
  <si>
    <t>Percentage of revenue</t>
  </si>
  <si>
    <t>30.00%</t>
  </si>
  <si>
    <t>Intellectual property, description</t>
  </si>
  <si>
    <t>The properties will be depreciated over their estimated useful lives being 3 years.</t>
  </si>
  <si>
    <t>Secured convertible debentures interest rate</t>
  </si>
  <si>
    <t>80.00%</t>
  </si>
  <si>
    <t>Term on secured convertible debentures</t>
  </si>
  <si>
    <t>Capital contribution</t>
  </si>
  <si>
    <t>Convertible Debentures [Member]</t>
  </si>
  <si>
    <t>The debentures had a one-year term and were convertible into common stock at a conversion price equal to the lower of $400 or 80% of the previous day's closing price.</t>
  </si>
  <si>
    <t>Convertible debenture issued</t>
  </si>
  <si>
    <t>Convertible notes payable</t>
  </si>
  <si>
    <t>Repayment of note payable</t>
  </si>
  <si>
    <t>Series C Preferred Stock [Member]</t>
  </si>
  <si>
    <t>Issued to vantage shares</t>
  </si>
  <si>
    <t>Shares issued value</t>
  </si>
  <si>
    <t>Derivative Liabilities (Details) - Warrant [Member]</t>
  </si>
  <si>
    <t>Risk-free interest rate at grant date</t>
  </si>
  <si>
    <t>0.45%</t>
  </si>
  <si>
    <t>Expected stock price volatility</t>
  </si>
  <si>
    <t>244.00%</t>
  </si>
  <si>
    <t>228.00%</t>
  </si>
  <si>
    <t>Expected dividend payout</t>
  </si>
  <si>
    <t>Expected option in life-years</t>
  </si>
  <si>
    <t>Derivative Liabilities (Details 1) - USD ($)</t>
  </si>
  <si>
    <t>Conversion option liability (beginning balance)</t>
  </si>
  <si>
    <t>Net conversion option liability</t>
  </si>
  <si>
    <t>Conversion Option [Member]</t>
  </si>
  <si>
    <t>Reclassification to additional paid in capital</t>
  </si>
  <si>
    <t>Loss on changes in fair market value of conversion option liability</t>
  </si>
  <si>
    <t>Derivative Liabilities (Details Textual) - USD ($)</t>
  </si>
  <si>
    <t>Derivative Liabilities (Textual)</t>
  </si>
  <si>
    <t>Derivative gain</t>
  </si>
  <si>
    <t>Fair value of derivative liability</t>
  </si>
  <si>
    <t>Convertible debt percentage</t>
  </si>
  <si>
    <t>Convertible debt</t>
  </si>
  <si>
    <t>Debentures term</t>
  </si>
  <si>
    <t>Convertible into common stock at conversion price lower</t>
  </si>
  <si>
    <t>Conversion price percentage</t>
  </si>
  <si>
    <t>Change in fair market value of conversion option liability</t>
  </si>
  <si>
    <t>Equity (Details) - USD ($)</t>
  </si>
  <si>
    <t>Oct. 25, 2017</t>
  </si>
  <si>
    <t>Jun. 29, 2018</t>
  </si>
  <si>
    <t>Class of Stock [Line Items]</t>
  </si>
  <si>
    <t>Common stock reverse split, description</t>
  </si>
  <si>
    <t>One-for-200 reverse split</t>
  </si>
  <si>
    <t>Percentage of interest rate</t>
  </si>
  <si>
    <t>Accrued compensation</t>
  </si>
  <si>
    <t>Debt discount</t>
  </si>
  <si>
    <t>Description of convertible preferred stock</t>
  </si>
  <si>
    <t>The Series C Preferred Stock was convertible into common stock at a conversion ratio determined by dividing the Series C Original Issue Price of $100 per share by the conversion price of $2.00 (such that each share of Series C Preferred Stock was convertible into 50 shares of common stock). The Series C Preferred Stock had the right to vote on an as-converted basis with the common stock, and in the event any dividends were paid on the common stock, the Series C Preferred Stock would entitled to dividends on an as-converted basis. If a Distribution Event (as defined in the Series C Certificate of Designation) occurred, the Company would pay to the holders of Series C Preferred Stock $30,000 for every $120,000 received from such Distribution Event, and the number of outstanding shares of Series C Preferred Stock would be reduced by an amount determined by dividing the amount of such payment by the Series C Original Issue Price. A Distribution Event is defined as the receipt by the Company of $120,000 in proceeds from a financing not involving any holder of Series C Preferred Stock, or any fiscal period in which the Company generated gross profits of $120,000 or more. All outstanding shares of Series C Preferred Stock were converted to common stock in April 2018, as discussed below. No shares of Series C Preferred Stock are outstanding as of December 31, 2018, and no such shares may be re-issued.</t>
  </si>
  <si>
    <t>Gross profits of shares</t>
  </si>
  <si>
    <t>Stock issued shares value</t>
  </si>
  <si>
    <t>Stock Issued shares</t>
  </si>
  <si>
    <t>Aggregate of common stock shares issued, value</t>
  </si>
  <si>
    <t>Convertible note [Member]</t>
  </si>
  <si>
    <t>Aggregate of common stock shares issued</t>
  </si>
  <si>
    <t>Convertible promissory note principal amount</t>
  </si>
  <si>
    <t>Chief Executive Officer [Member]</t>
  </si>
  <si>
    <t>Employment agreement, description</t>
  </si>
  <si>
    <t>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was issued 500,000 shares of common stock of the Company valued at $1,250,000 ($2.50 per share).</t>
  </si>
  <si>
    <t>Lyle Hauser [Member]</t>
  </si>
  <si>
    <t>Convertible price</t>
  </si>
  <si>
    <t>7.00%</t>
  </si>
  <si>
    <t>Fair value of the beneficial conversion feature</t>
  </si>
  <si>
    <t>Vantage Group Ltd [Member]</t>
  </si>
  <si>
    <t>Extinguishment of the derivative</t>
  </si>
  <si>
    <t>JMG Horseshoe, LLC [Member]</t>
  </si>
  <si>
    <t>Aggregate shares sold</t>
  </si>
  <si>
    <t>Aggregate gross proceeds</t>
  </si>
  <si>
    <t>Subscription agreement [Member]</t>
  </si>
  <si>
    <t>Commitments and Contingencies (Details) - USD ($)</t>
  </si>
  <si>
    <t>Aug. 03, 2018</t>
  </si>
  <si>
    <t>Sep. 11, 2018</t>
  </si>
  <si>
    <t>Commitments and Contingencies Textual</t>
  </si>
  <si>
    <t>Monthly payments for services</t>
  </si>
  <si>
    <t>License Fee Agreement Description</t>
  </si>
  <si>
    <t>we entered into a software license agreement with Swirlds to license Hashgraph for the Coro platform. The term on of the agreement is one year and the Company is obligated to a first year licensing fee of $225,000 for 15 nodes payable on February 28, 2019 and additional nodes at $3,000 per node. In addition the Company is required to pay a 10% transaction fee for account holders on the Swirlds Customer Network. The agreements automatically renew for an additional one year and the fees may not increase more than 1%.</t>
  </si>
  <si>
    <t>Best Innovation Group, Inc [Member] | Consulting services [Member]</t>
  </si>
  <si>
    <t>Description of Commitments agreement</t>
  </si>
  <si>
    <t>From June 29, 2018 to September 11, 2018, the Company entered into a series of statement of work agreements with Best Innovation Group, Inc. ("BIG") to provide consulting services to the Company. The statement of work agreements were entered into in connection with a professional services agreement the Company entered into with BIG dated May 1, 2018, under which all services performed by BIG are to be documented in a statement of work agreement. The Company agreed to reimburse BIG at a rate of $200 per hour. Under a statement of work agreement executed on July 26, 2018, the total estimated cost to the Company for services to be performed by BIG is $716,272 of which $238,757 was due on the date of the agreement and $238,757 was due on November 15, 2018 and the remaining amount will be due upon completion which is estimated to be March 1, 2019. On September 11, 2018, the Company entered into a statement of work agreement with BIG, under which BIG was engaged to provide SOC 2 gap remediation and audit services. Under this statement of work agreement, $70,000 was due upon execution of the agreement, and $90,000 will be due from December 1, 2018 through March 1, 2019.</t>
  </si>
  <si>
    <t>Income Taxes (Details) - USD ($)</t>
  </si>
  <si>
    <t>Deferred tax assets:</t>
  </si>
  <si>
    <t>Net operating loss carryforwards</t>
  </si>
  <si>
    <t>Total deferred tax assets</t>
  </si>
  <si>
    <t>Valuation allowance</t>
  </si>
  <si>
    <t>Net deferred tax assets</t>
  </si>
  <si>
    <t>Income Taxes (Details 1)</t>
  </si>
  <si>
    <t>Federal statutory taxes</t>
  </si>
  <si>
    <t>(21.00%)</t>
  </si>
  <si>
    <t>State income taxes, net of federal tax benefit</t>
  </si>
  <si>
    <t>(4.35%)</t>
  </si>
  <si>
    <t>Nondeductible items</t>
  </si>
  <si>
    <t>Change in tax rate estimates</t>
  </si>
  <si>
    <t>Change in valuation allowance</t>
  </si>
  <si>
    <t>25.35%</t>
  </si>
  <si>
    <t>Income Taxes (Details Textual) - USD ($)</t>
  </si>
  <si>
    <t>Income Taxes (Textual)</t>
  </si>
  <si>
    <t>Net deferred taxes</t>
  </si>
  <si>
    <t>Corporate federal income tax rate, description</t>
  </si>
  <si>
    <t>The Jobs act significantly revised the U.S. Corporate income tax by lowering the corporate federal income tax rate from 35% to 21% effective January 1, 2018.</t>
  </si>
  <si>
    <t>U.S. net operating loss carryforwards</t>
  </si>
  <si>
    <t>Related Party (Details)</t>
  </si>
  <si>
    <t>Dec. 31, 2017USD ($)</t>
  </si>
  <si>
    <t>Mr. Delin [Member]</t>
  </si>
  <si>
    <t>Related Party Transactions (Textual)</t>
  </si>
  <si>
    <t>Accounting services fee</t>
  </si>
  <si>
    <t>Subsequent Events (Details) - USD ($)</t>
  </si>
  <si>
    <t>Mar. 06, 2019</t>
  </si>
  <si>
    <t>Jan. 21, 2019</t>
  </si>
  <si>
    <t>Jan. 14, 2019</t>
  </si>
  <si>
    <t>Feb. 28, 2019</t>
  </si>
  <si>
    <t>Subsequent Event (Textual)</t>
  </si>
  <si>
    <t>Aggregate of common stock shares issued value</t>
  </si>
  <si>
    <t>Subsequent Event [Member]</t>
  </si>
  <si>
    <t>Original issue discount</t>
  </si>
  <si>
    <t>Note maturity date</t>
  </si>
  <si>
    <t>Mar. 31,
		2019</t>
  </si>
  <si>
    <t>Common stock sold in pursuant to subscription agreement</t>
  </si>
  <si>
    <t>Common stock sale price</t>
  </si>
  <si>
    <t>Description for promissory note</t>
  </si>
  <si>
    <t>Following the maturity date, the note bears a 9% annual interest rate until paid in full.</t>
  </si>
  <si>
    <t>Subsequent Event [Member] | Mr. Hauser [Member] | Convertible promissory note [Member]</t>
  </si>
  <si>
    <t>Subsequent Event [Member] | Mr. Hauser [Member] | New non-convertible promissory note [Member]</t>
  </si>
  <si>
    <t>Subsequent Event [Member] | Vantage Group Ltd [Member] | Convertible promissory note [Member]</t>
  </si>
  <si>
    <t>Subsequent Event [Member] | Vantage Group Ltd [Member] | New non-convertible promissory not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13</v>
      </c>
    </row>
    <row r="20" spans="1:4">
      <c r="A20" s="4" t="s">
        <v>35</v>
      </c>
      <c r="B20" s="4" t="s">
        <v>13</v>
      </c>
    </row>
    <row r="21" spans="1:4">
      <c r="A21" s="4" t="s">
        <v>36</v>
      </c>
      <c r="D21" s="5" t="n">
        <v>5600000</v>
      </c>
    </row>
    <row r="22" spans="1:4">
      <c r="A22" s="4" t="s">
        <v>37</v>
      </c>
      <c r="C22" s="6" t="n">
        <v>22858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187</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23576</v>
      </c>
      <c r="C3" s="5" t="n">
        <v>730</v>
      </c>
    </row>
    <row r="4" spans="1:3">
      <c r="A4" s="4" t="s">
        <v>42</v>
      </c>
      <c r="B4" s="4" t="s">
        <v>43</v>
      </c>
      <c r="C4" s="6" t="n">
        <v>2938</v>
      </c>
    </row>
    <row r="5" spans="1:3">
      <c r="A5" s="4" t="s">
        <v>44</v>
      </c>
      <c r="B5" s="6" t="n">
        <v>223576</v>
      </c>
      <c r="C5" s="6" t="n">
        <v>3668</v>
      </c>
    </row>
    <row r="6" spans="1:3">
      <c r="A6" s="4" t="s">
        <v>45</v>
      </c>
      <c r="B6" s="6" t="n">
        <v>9715</v>
      </c>
    </row>
    <row r="7" spans="1:3">
      <c r="A7" s="4" t="s">
        <v>46</v>
      </c>
      <c r="B7" s="6" t="n">
        <v>1979</v>
      </c>
      <c r="C7" s="6" t="n">
        <v>1979</v>
      </c>
    </row>
    <row r="8" spans="1:3">
      <c r="A8" s="4" t="s">
        <v>47</v>
      </c>
      <c r="B8" s="6" t="n">
        <v>235270</v>
      </c>
      <c r="C8" s="6" t="n">
        <v>5647</v>
      </c>
    </row>
    <row r="9" spans="1:3">
      <c r="A9" s="3" t="s">
        <v>48</v>
      </c>
    </row>
    <row r="10" spans="1:3">
      <c r="A10" s="4" t="s">
        <v>49</v>
      </c>
      <c r="B10" s="6" t="n">
        <v>223067</v>
      </c>
      <c r="C10" s="6" t="n">
        <v>282849</v>
      </c>
    </row>
    <row r="11" spans="1:3">
      <c r="A11" s="4" t="s">
        <v>50</v>
      </c>
      <c r="B11" s="4" t="s">
        <v>43</v>
      </c>
      <c r="C11" s="6" t="n">
        <v>1577</v>
      </c>
    </row>
    <row r="12" spans="1:3">
      <c r="A12" s="4" t="s">
        <v>51</v>
      </c>
      <c r="B12" s="6" t="n">
        <v>300995</v>
      </c>
    </row>
    <row r="13" spans="1:3">
      <c r="A13" s="4" t="s">
        <v>52</v>
      </c>
      <c r="B13" s="6" t="n">
        <v>100000</v>
      </c>
      <c r="C13" s="6" t="n">
        <v>606145</v>
      </c>
    </row>
    <row r="14" spans="1:3">
      <c r="A14" s="4" t="s">
        <v>53</v>
      </c>
      <c r="B14" s="6" t="n">
        <v>85829</v>
      </c>
      <c r="C14" s="6" t="n">
        <v>19055</v>
      </c>
    </row>
    <row r="15" spans="1:3">
      <c r="A15" s="4" t="s">
        <v>54</v>
      </c>
      <c r="C15" s="6" t="n">
        <v>19406</v>
      </c>
    </row>
    <row r="16" spans="1:3">
      <c r="A16" s="4" t="s">
        <v>55</v>
      </c>
      <c r="B16" s="6" t="n">
        <v>709891</v>
      </c>
      <c r="C16" s="6" t="n">
        <v>929032</v>
      </c>
    </row>
    <row r="17" spans="1:3">
      <c r="A17" s="4" t="s">
        <v>56</v>
      </c>
      <c r="B17" s="4" t="s">
        <v>43</v>
      </c>
      <c r="C17" s="4" t="s">
        <v>43</v>
      </c>
    </row>
    <row r="18" spans="1:3">
      <c r="A18" s="3" t="s">
        <v>57</v>
      </c>
    </row>
    <row r="19" spans="1:3">
      <c r="A19" s="4" t="s">
        <v>58</v>
      </c>
      <c r="B19" s="4" t="s">
        <v>43</v>
      </c>
      <c r="C19" s="4" t="s">
        <v>43</v>
      </c>
    </row>
    <row r="20" spans="1:3">
      <c r="A20" s="4" t="s">
        <v>59</v>
      </c>
      <c r="B20" s="6" t="n">
        <v>2285</v>
      </c>
      <c r="C20" s="6" t="n">
        <v>15</v>
      </c>
    </row>
    <row r="21" spans="1:3">
      <c r="A21" s="4" t="s">
        <v>60</v>
      </c>
      <c r="B21" s="6" t="n">
        <v>33798526</v>
      </c>
      <c r="C21" s="6" t="n">
        <v>29328064</v>
      </c>
    </row>
    <row r="22" spans="1:3">
      <c r="A22" s="4" t="s">
        <v>61</v>
      </c>
      <c r="B22" s="6" t="n">
        <v>-34275432</v>
      </c>
      <c r="C22" s="6" t="n">
        <v>-30251465</v>
      </c>
    </row>
    <row r="23" spans="1:3">
      <c r="A23" s="4" t="s">
        <v>62</v>
      </c>
      <c r="B23" s="6" t="n">
        <v>-474621</v>
      </c>
      <c r="C23" s="6" t="n">
        <v>-923385</v>
      </c>
    </row>
    <row r="24" spans="1:3">
      <c r="A24" s="4" t="s">
        <v>63</v>
      </c>
      <c r="B24" s="6" t="n">
        <v>235270</v>
      </c>
      <c r="C24" s="6" t="n">
        <v>5647</v>
      </c>
    </row>
    <row r="25" spans="1:3">
      <c r="A25" s="4" t="s">
        <v>64</v>
      </c>
    </row>
    <row r="26" spans="1:3">
      <c r="A26" s="3" t="s">
        <v>57</v>
      </c>
    </row>
    <row r="27" spans="1:3">
      <c r="A27" s="4" t="s">
        <v>58</v>
      </c>
      <c r="B27" s="4" t="s">
        <v>43</v>
      </c>
      <c r="C27"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47</v>
      </c>
    </row>
    <row r="4" spans="1:2">
      <c r="A4" s="4" t="s">
        <v>248</v>
      </c>
      <c r="B4" s="4" t="s">
        <v>249</v>
      </c>
    </row>
    <row r="5" spans="1:2">
      <c r="A5" s="4" t="s">
        <v>250</v>
      </c>
    </row>
    <row r="6" spans="1:2">
      <c r="A6" s="3" t="s">
        <v>247</v>
      </c>
    </row>
    <row r="7" spans="1:2">
      <c r="A7" s="4" t="s">
        <v>251</v>
      </c>
      <c r="B7" s="4" t="s">
        <v>252</v>
      </c>
    </row>
    <row r="8" spans="1:2">
      <c r="A8" s="4" t="s">
        <v>253</v>
      </c>
    </row>
    <row r="9" spans="1:2">
      <c r="A9" s="3" t="s">
        <v>247</v>
      </c>
    </row>
    <row r="10" spans="1:2">
      <c r="A10" s="4" t="s">
        <v>251</v>
      </c>
      <c r="B10"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67</v>
      </c>
    </row>
    <row r="4" spans="1:2">
      <c r="A4" s="4" t="s">
        <v>268</v>
      </c>
      <c r="B4" s="5" t="n">
        <v>9964</v>
      </c>
    </row>
    <row r="5" spans="1:2">
      <c r="A5" s="4" t="s">
        <v>269</v>
      </c>
      <c r="B5" s="6" t="n">
        <v>-249</v>
      </c>
    </row>
    <row r="6" spans="1:2">
      <c r="A6" s="4" t="s">
        <v>270</v>
      </c>
      <c r="B6" s="5" t="n">
        <v>9715</v>
      </c>
    </row>
    <row r="7" spans="1:2">
      <c r="A7" s="4" t="s">
        <v>271</v>
      </c>
    </row>
    <row r="8" spans="1:2">
      <c r="A8" s="3" t="s">
        <v>267</v>
      </c>
    </row>
    <row r="9" spans="1:2">
      <c r="A9" s="4" t="s">
        <v>272</v>
      </c>
      <c r="B9"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9</v>
      </c>
    </row>
    <row r="2" spans="1:3">
      <c r="A2" s="3" t="s">
        <v>275</v>
      </c>
    </row>
    <row r="3" spans="1:3">
      <c r="A3" s="4" t="s">
        <v>175</v>
      </c>
      <c r="B3" s="4" t="s">
        <v>43</v>
      </c>
      <c r="C3" s="5" t="n">
        <v>19406</v>
      </c>
    </row>
    <row r="4" spans="1:3">
      <c r="A4" s="4" t="s">
        <v>134</v>
      </c>
      <c r="B4" s="4" t="s">
        <v>43</v>
      </c>
      <c r="C4" s="6" t="n">
        <v>19406</v>
      </c>
    </row>
    <row r="5" spans="1:3">
      <c r="A5" s="4" t="s">
        <v>276</v>
      </c>
    </row>
    <row r="6" spans="1:3">
      <c r="A6" s="3" t="s">
        <v>275</v>
      </c>
    </row>
    <row r="7" spans="1:3">
      <c r="A7" s="4" t="s">
        <v>175</v>
      </c>
      <c r="B7" s="4" t="s">
        <v>43</v>
      </c>
      <c r="C7" s="4" t="s">
        <v>43</v>
      </c>
    </row>
    <row r="8" spans="1:3">
      <c r="A8" s="4" t="s">
        <v>134</v>
      </c>
      <c r="B8" s="4" t="s">
        <v>43</v>
      </c>
      <c r="C8" s="4" t="s">
        <v>43</v>
      </c>
    </row>
    <row r="9" spans="1:3">
      <c r="A9" s="4" t="s">
        <v>277</v>
      </c>
    </row>
    <row r="10" spans="1:3">
      <c r="A10" s="3" t="s">
        <v>275</v>
      </c>
    </row>
    <row r="11" spans="1:3">
      <c r="A11" s="4" t="s">
        <v>175</v>
      </c>
      <c r="B11" s="4" t="s">
        <v>43</v>
      </c>
      <c r="C11" s="4" t="s">
        <v>43</v>
      </c>
    </row>
    <row r="12" spans="1:3">
      <c r="A12" s="4" t="s">
        <v>134</v>
      </c>
      <c r="B12" s="4" t="s">
        <v>43</v>
      </c>
      <c r="C12" s="4" t="s">
        <v>43</v>
      </c>
    </row>
    <row r="13" spans="1:3">
      <c r="A13" s="4" t="s">
        <v>278</v>
      </c>
    </row>
    <row r="14" spans="1:3">
      <c r="A14" s="3" t="s">
        <v>275</v>
      </c>
    </row>
    <row r="15" spans="1:3">
      <c r="A15" s="4" t="s">
        <v>175</v>
      </c>
      <c r="B15" s="4" t="s">
        <v>43</v>
      </c>
      <c r="C15" s="6" t="n">
        <v>19406</v>
      </c>
    </row>
    <row r="16" spans="1:3">
      <c r="A16" s="4" t="s">
        <v>134</v>
      </c>
      <c r="B16" s="4" t="s">
        <v>43</v>
      </c>
      <c r="C16" s="5" t="n">
        <v>194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9</v>
      </c>
      <c r="B1" s="2" t="s">
        <v>1</v>
      </c>
    </row>
    <row r="2" spans="1:3">
      <c r="B2" s="2" t="s">
        <v>2</v>
      </c>
      <c r="C2" s="2" t="s">
        <v>39</v>
      </c>
    </row>
    <row r="3" spans="1:3">
      <c r="A3" s="4" t="s">
        <v>280</v>
      </c>
      <c r="B3" s="4" t="s">
        <v>281</v>
      </c>
    </row>
    <row r="4" spans="1:3">
      <c r="A4" s="4" t="s">
        <v>89</v>
      </c>
      <c r="B4" s="5" t="n">
        <v>-4023967</v>
      </c>
      <c r="C4" s="5" t="n">
        <v>-1316356</v>
      </c>
    </row>
    <row r="5" spans="1:3">
      <c r="A5" s="4" t="s">
        <v>282</v>
      </c>
      <c r="B5" s="6" t="n">
        <v>486315</v>
      </c>
    </row>
    <row r="6" spans="1:3">
      <c r="A6" s="4" t="s">
        <v>283</v>
      </c>
      <c r="C6" s="6" t="n">
        <v>19406</v>
      </c>
    </row>
    <row r="7" spans="1:3">
      <c r="A7" s="4" t="s">
        <v>284</v>
      </c>
      <c r="B7" s="5" t="n">
        <v>249</v>
      </c>
      <c r="C7" s="6" t="n">
        <v>0</v>
      </c>
    </row>
    <row r="8" spans="1:3">
      <c r="A8" s="4" t="s">
        <v>285</v>
      </c>
      <c r="C8" s="5" t="n">
        <v>818422</v>
      </c>
    </row>
    <row r="9" spans="1:3">
      <c r="A9" s="4" t="s">
        <v>286</v>
      </c>
      <c r="B9" s="6" t="n">
        <v>15650460</v>
      </c>
      <c r="C9" s="6" t="n">
        <v>151277</v>
      </c>
    </row>
    <row r="10" spans="1:3">
      <c r="A10" s="4" t="s">
        <v>287</v>
      </c>
      <c r="B10" s="4" t="s">
        <v>43</v>
      </c>
      <c r="C10" s="4" t="s">
        <v>43</v>
      </c>
    </row>
    <row r="11" spans="1:3">
      <c r="A11" s="4" t="s">
        <v>288</v>
      </c>
      <c r="B11" s="6" t="n">
        <v>145712968</v>
      </c>
      <c r="C11" s="6" t="n">
        <v>4563</v>
      </c>
    </row>
    <row r="12" spans="1:3">
      <c r="A12" s="4" t="s">
        <v>289</v>
      </c>
    </row>
    <row r="13" spans="1:3">
      <c r="A13" s="4" t="s">
        <v>290</v>
      </c>
      <c r="B13" s="4" t="s">
        <v>291</v>
      </c>
    </row>
    <row r="14" spans="1:3">
      <c r="A14" s="4" t="s">
        <v>292</v>
      </c>
    </row>
    <row r="15" spans="1:3">
      <c r="A15" s="4" t="s">
        <v>290</v>
      </c>
      <c r="B15" s="4" t="s">
        <v>2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94</v>
      </c>
      <c r="B1" s="2" t="s">
        <v>295</v>
      </c>
    </row>
    <row r="2" spans="1:4">
      <c r="B2" s="2" t="s">
        <v>296</v>
      </c>
      <c r="C2" s="2" t="s">
        <v>2</v>
      </c>
      <c r="D2" s="2" t="s">
        <v>39</v>
      </c>
    </row>
    <row r="3" spans="1:4">
      <c r="A3" s="3" t="s">
        <v>297</v>
      </c>
    </row>
    <row r="4" spans="1:4">
      <c r="A4" s="4" t="s">
        <v>298</v>
      </c>
      <c r="C4" s="6" t="n">
        <v>22848246</v>
      </c>
      <c r="D4" s="6" t="n">
        <v>151277</v>
      </c>
    </row>
    <row r="5" spans="1:4">
      <c r="A5" s="4" t="s">
        <v>299</v>
      </c>
      <c r="C5" s="5" t="n">
        <v>2285</v>
      </c>
      <c r="D5" s="5" t="n">
        <v>15</v>
      </c>
    </row>
    <row r="6" spans="1:4">
      <c r="A6" s="4" t="s">
        <v>300</v>
      </c>
      <c r="C6" s="5" t="n">
        <v>300995</v>
      </c>
    </row>
    <row r="7" spans="1:4">
      <c r="A7" s="4" t="s">
        <v>301</v>
      </c>
    </row>
    <row r="8" spans="1:4">
      <c r="A8" s="3" t="s">
        <v>297</v>
      </c>
    </row>
    <row r="9" spans="1:4">
      <c r="A9" s="4" t="s">
        <v>302</v>
      </c>
      <c r="B9" s="5" t="n">
        <v>96000</v>
      </c>
    </row>
    <row r="10" spans="1:4">
      <c r="A10" s="4" t="s">
        <v>303</v>
      </c>
      <c r="B10" s="5" t="n">
        <v>216000</v>
      </c>
    </row>
    <row r="11" spans="1:4">
      <c r="A11" s="4" t="s">
        <v>304</v>
      </c>
      <c r="B11" s="4" t="s">
        <v>305</v>
      </c>
    </row>
    <row r="12" spans="1:4">
      <c r="A12" s="4" t="s">
        <v>298</v>
      </c>
      <c r="B12" s="6" t="n">
        <v>500000</v>
      </c>
    </row>
    <row r="13" spans="1:4">
      <c r="A13" s="4" t="s">
        <v>306</v>
      </c>
      <c r="B13" s="8" t="n">
        <v>2.5</v>
      </c>
    </row>
    <row r="14" spans="1:4">
      <c r="A14" s="4" t="s">
        <v>299</v>
      </c>
      <c r="B14" s="5" t="n">
        <v>12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7</v>
      </c>
      <c r="B1" s="2" t="s">
        <v>1</v>
      </c>
    </row>
    <row r="2" spans="1:3">
      <c r="B2" s="2" t="s">
        <v>2</v>
      </c>
      <c r="C2" s="2" t="s">
        <v>39</v>
      </c>
    </row>
    <row r="3" spans="1:3">
      <c r="A3" s="3" t="s">
        <v>241</v>
      </c>
    </row>
    <row r="4" spans="1:3">
      <c r="A4" s="4" t="s">
        <v>308</v>
      </c>
      <c r="B4" s="5" t="n">
        <v>82075</v>
      </c>
      <c r="C4" s="5" t="n">
        <v>285275</v>
      </c>
    </row>
    <row r="5" spans="1:3">
      <c r="A5" s="4" t="s">
        <v>240</v>
      </c>
    </row>
    <row r="6" spans="1:3">
      <c r="A6" s="3" t="s">
        <v>241</v>
      </c>
    </row>
    <row r="7" spans="1:3">
      <c r="A7" s="4" t="s">
        <v>309</v>
      </c>
      <c r="B7" s="6" t="n">
        <v>437500</v>
      </c>
      <c r="C7" s="6" t="n">
        <v>222000</v>
      </c>
    </row>
    <row r="8" spans="1:3">
      <c r="A8" s="4" t="s">
        <v>308</v>
      </c>
      <c r="C8" s="6" t="n">
        <v>215500</v>
      </c>
    </row>
    <row r="9" spans="1:3">
      <c r="A9" s="4" t="s">
        <v>310</v>
      </c>
      <c r="C9" s="6" t="n">
        <v>437500</v>
      </c>
    </row>
    <row r="10" spans="1:3">
      <c r="A10" s="4" t="s">
        <v>311</v>
      </c>
      <c r="C10" s="6" t="n">
        <v>33103</v>
      </c>
    </row>
    <row r="11" spans="1:3">
      <c r="A11" s="4" t="s">
        <v>244</v>
      </c>
    </row>
    <row r="12" spans="1:3">
      <c r="A12" s="3" t="s">
        <v>241</v>
      </c>
    </row>
    <row r="13" spans="1:3">
      <c r="A13" s="4" t="s">
        <v>309</v>
      </c>
      <c r="B13" s="6" t="n">
        <v>100000</v>
      </c>
      <c r="C13" s="6" t="n">
        <v>100000</v>
      </c>
    </row>
    <row r="14" spans="1:3">
      <c r="A14" s="4" t="s">
        <v>310</v>
      </c>
      <c r="C14" s="6" t="n">
        <v>100000</v>
      </c>
    </row>
    <row r="15" spans="1:3">
      <c r="A15" s="4" t="s">
        <v>311</v>
      </c>
      <c r="B15" s="5" t="n">
        <v>17688</v>
      </c>
      <c r="C15" s="5" t="n">
        <v>106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14"/>
    <col customWidth="1" max="6" min="6" width="80"/>
    <col customWidth="1" max="7" min="7" width="80"/>
    <col customWidth="1" max="8" min="8" width="14"/>
  </cols>
  <sheetData>
    <row r="1" spans="1:8">
      <c r="A1" s="1" t="s">
        <v>312</v>
      </c>
      <c r="B1" s="2" t="s">
        <v>313</v>
      </c>
      <c r="C1" s="2" t="s">
        <v>314</v>
      </c>
      <c r="D1" s="2" t="s">
        <v>315</v>
      </c>
      <c r="E1" s="2" t="s">
        <v>2</v>
      </c>
      <c r="F1" s="2" t="s">
        <v>39</v>
      </c>
      <c r="G1" s="2" t="s">
        <v>316</v>
      </c>
      <c r="H1" s="2" t="s">
        <v>317</v>
      </c>
    </row>
    <row r="2" spans="1:8">
      <c r="A2" s="3" t="s">
        <v>318</v>
      </c>
    </row>
    <row r="3" spans="1:8">
      <c r="A3" s="4" t="s">
        <v>319</v>
      </c>
      <c r="E3" s="4" t="s">
        <v>320</v>
      </c>
    </row>
    <row r="4" spans="1:8">
      <c r="A4" s="4" t="s">
        <v>321</v>
      </c>
      <c r="C4" s="4" t="s">
        <v>322</v>
      </c>
      <c r="H4" s="4" t="s">
        <v>322</v>
      </c>
    </row>
    <row r="5" spans="1:8">
      <c r="A5" s="4" t="s">
        <v>323</v>
      </c>
    </row>
    <row r="6" spans="1:8">
      <c r="A6" s="3" t="s">
        <v>318</v>
      </c>
    </row>
    <row r="7" spans="1:8">
      <c r="A7" s="4" t="s">
        <v>324</v>
      </c>
      <c r="D7" s="4" t="s">
        <v>325</v>
      </c>
      <c r="F7" s="4" t="s">
        <v>326</v>
      </c>
    </row>
    <row r="8" spans="1:8">
      <c r="A8" s="4" t="s">
        <v>327</v>
      </c>
      <c r="F8" s="5" t="n">
        <v>300000</v>
      </c>
    </row>
    <row r="9" spans="1:8">
      <c r="A9" s="4" t="s">
        <v>328</v>
      </c>
      <c r="F9" s="4" t="s">
        <v>329</v>
      </c>
    </row>
    <row r="10" spans="1:8">
      <c r="A10" s="4" t="s">
        <v>330</v>
      </c>
      <c r="F10" s="5" t="n">
        <v>518225</v>
      </c>
    </row>
    <row r="11" spans="1:8">
      <c r="A11" s="4" t="s">
        <v>331</v>
      </c>
    </row>
    <row r="12" spans="1:8">
      <c r="A12" s="3" t="s">
        <v>318</v>
      </c>
    </row>
    <row r="13" spans="1:8">
      <c r="A13" s="4" t="s">
        <v>332</v>
      </c>
      <c r="E13" s="5" t="n">
        <v>75</v>
      </c>
      <c r="F13" s="6" t="n">
        <v>4275</v>
      </c>
    </row>
    <row r="14" spans="1:8">
      <c r="A14" s="4" t="s">
        <v>333</v>
      </c>
      <c r="F14" s="6" t="n">
        <v>3200</v>
      </c>
    </row>
    <row r="15" spans="1:8">
      <c r="A15" s="4" t="s">
        <v>334</v>
      </c>
      <c r="E15" s="5" t="n">
        <v>3220</v>
      </c>
      <c r="F15" s="6" t="n">
        <v>4330</v>
      </c>
    </row>
    <row r="16" spans="1:8">
      <c r="A16" s="4" t="s">
        <v>335</v>
      </c>
      <c r="F16" s="5" t="n">
        <v>3145</v>
      </c>
    </row>
    <row r="17" spans="1:8">
      <c r="A17" s="4" t="s">
        <v>321</v>
      </c>
      <c r="E17" s="4" t="s">
        <v>336</v>
      </c>
    </row>
    <row r="18" spans="1:8">
      <c r="A18" s="4" t="s">
        <v>337</v>
      </c>
    </row>
    <row r="19" spans="1:8">
      <c r="A19" s="3" t="s">
        <v>318</v>
      </c>
    </row>
    <row r="20" spans="1:8">
      <c r="A20" s="4" t="s">
        <v>324</v>
      </c>
      <c r="B20" s="4" t="s">
        <v>338</v>
      </c>
      <c r="C20" s="4" t="s">
        <v>339</v>
      </c>
      <c r="G20" s="4" t="s">
        <v>340</v>
      </c>
    </row>
    <row r="21" spans="1:8">
      <c r="A21" s="4" t="s">
        <v>327</v>
      </c>
      <c r="B21" s="5" t="n">
        <v>100000</v>
      </c>
      <c r="G21" s="5" t="n">
        <v>222000</v>
      </c>
    </row>
    <row r="22" spans="1:8">
      <c r="A22" s="4" t="s">
        <v>328</v>
      </c>
      <c r="B22" s="4" t="s">
        <v>3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9</v>
      </c>
    </row>
    <row r="2" spans="1:3">
      <c r="A2" s="4" t="s">
        <v>66</v>
      </c>
      <c r="B2" s="7" t="n">
        <v>0.0001</v>
      </c>
      <c r="C2" s="7" t="n">
        <v>0.0001</v>
      </c>
    </row>
    <row r="3" spans="1:3">
      <c r="A3" s="4" t="s">
        <v>67</v>
      </c>
      <c r="B3" s="6" t="n">
        <v>10000000</v>
      </c>
      <c r="C3" s="6" t="n">
        <v>10000000</v>
      </c>
    </row>
    <row r="4" spans="1:3">
      <c r="A4" s="4" t="s">
        <v>68</v>
      </c>
      <c r="B4" s="6" t="n">
        <v>0</v>
      </c>
      <c r="C4" s="6" t="n">
        <v>0</v>
      </c>
    </row>
    <row r="5" spans="1:3">
      <c r="A5" s="4" t="s">
        <v>69</v>
      </c>
      <c r="B5" s="6" t="n">
        <v>0</v>
      </c>
      <c r="C5" s="6" t="n">
        <v>0</v>
      </c>
    </row>
    <row r="6" spans="1:3">
      <c r="A6" s="4" t="s">
        <v>70</v>
      </c>
      <c r="B6" s="7" t="n">
        <v>0.0001</v>
      </c>
      <c r="C6" s="7" t="n">
        <v>0.0001</v>
      </c>
    </row>
    <row r="7" spans="1:3">
      <c r="A7" s="4" t="s">
        <v>71</v>
      </c>
      <c r="B7" s="6" t="n">
        <v>700000000</v>
      </c>
      <c r="C7" s="6" t="n">
        <v>700000000</v>
      </c>
    </row>
    <row r="8" spans="1:3">
      <c r="A8" s="4" t="s">
        <v>72</v>
      </c>
      <c r="B8" s="6" t="n">
        <v>22848246</v>
      </c>
      <c r="C8" s="6" t="n">
        <v>151277</v>
      </c>
    </row>
    <row r="9" spans="1:3">
      <c r="A9" s="4" t="s">
        <v>73</v>
      </c>
      <c r="B9" s="6" t="n">
        <v>22848246</v>
      </c>
      <c r="C9" s="6" t="n">
        <v>151277</v>
      </c>
    </row>
    <row r="10" spans="1:3">
      <c r="A10" s="4" t="s">
        <v>64</v>
      </c>
    </row>
    <row r="11" spans="1:3">
      <c r="A11" s="4" t="s">
        <v>66</v>
      </c>
      <c r="B11" s="7" t="n">
        <v>0.0001</v>
      </c>
      <c r="C11" s="7" t="n">
        <v>0.0001</v>
      </c>
    </row>
    <row r="12" spans="1:3">
      <c r="A12" s="4" t="s">
        <v>67</v>
      </c>
      <c r="B12" s="6" t="n">
        <v>7000</v>
      </c>
      <c r="C12" s="6" t="n">
        <v>7000</v>
      </c>
    </row>
    <row r="13" spans="1:3">
      <c r="A13" s="4" t="s">
        <v>68</v>
      </c>
      <c r="B13" s="6" t="n">
        <v>0</v>
      </c>
      <c r="C13" s="6" t="n">
        <v>7000</v>
      </c>
    </row>
    <row r="14" spans="1:3">
      <c r="A14" s="4" t="s">
        <v>69</v>
      </c>
      <c r="B14" s="6" t="n">
        <v>0</v>
      </c>
      <c r="C14" s="6" t="n">
        <v>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9</v>
      </c>
    </row>
    <row r="3" spans="1:3">
      <c r="A3" s="4" t="s">
        <v>250</v>
      </c>
    </row>
    <row r="4" spans="1:3">
      <c r="A4" s="4" t="s">
        <v>343</v>
      </c>
      <c r="B4" s="5" t="n">
        <v>437500</v>
      </c>
    </row>
    <row r="5" spans="1:3">
      <c r="A5" s="4" t="s">
        <v>344</v>
      </c>
      <c r="B5" s="6" t="n">
        <v>39725</v>
      </c>
    </row>
    <row r="6" spans="1:3">
      <c r="A6" s="4" t="s">
        <v>345</v>
      </c>
      <c r="B6" s="6" t="n">
        <v>41000</v>
      </c>
    </row>
    <row r="7" spans="1:3">
      <c r="A7" s="4" t="s">
        <v>346</v>
      </c>
      <c r="B7" s="6" t="n">
        <v>-518225</v>
      </c>
    </row>
    <row r="8" spans="1:3">
      <c r="A8" s="4" t="s">
        <v>347</v>
      </c>
      <c r="B8" s="6" t="n">
        <v>492745</v>
      </c>
    </row>
    <row r="9" spans="1:3">
      <c r="A9" s="4" t="s">
        <v>348</v>
      </c>
      <c r="B9" s="6" t="n">
        <v>-484650</v>
      </c>
    </row>
    <row r="10" spans="1:3">
      <c r="A10" s="4" t="s">
        <v>349</v>
      </c>
      <c r="B10" s="6" t="n">
        <v>-16715</v>
      </c>
    </row>
    <row r="11" spans="1:3">
      <c r="A11" s="4" t="s">
        <v>350</v>
      </c>
      <c r="B11" s="6" t="n">
        <v>25480</v>
      </c>
    </row>
    <row r="12" spans="1:3">
      <c r="A12" s="4" t="s">
        <v>351</v>
      </c>
      <c r="B12" s="6" t="n">
        <v>16860</v>
      </c>
      <c r="C12" s="5" t="n">
        <v>437500</v>
      </c>
    </row>
    <row r="13" spans="1:3">
      <c r="A13" s="4" t="s">
        <v>311</v>
      </c>
      <c r="B13" s="6" t="n">
        <v>1816</v>
      </c>
    </row>
    <row r="14" spans="1:3">
      <c r="A14" s="4" t="s">
        <v>253</v>
      </c>
    </row>
    <row r="15" spans="1:3">
      <c r="A15" s="4" t="s">
        <v>343</v>
      </c>
      <c r="B15" s="6" t="n">
        <v>68969</v>
      </c>
      <c r="C15" s="4" t="s">
        <v>43</v>
      </c>
    </row>
    <row r="16" spans="1:3">
      <c r="A16" s="4" t="s">
        <v>345</v>
      </c>
      <c r="B16" s="4" t="s">
        <v>43</v>
      </c>
      <c r="C16" s="6" t="n">
        <v>65500</v>
      </c>
    </row>
    <row r="17" spans="1:3">
      <c r="A17" s="4" t="s">
        <v>346</v>
      </c>
      <c r="B17" s="6" t="n">
        <v>-68696</v>
      </c>
      <c r="C17" s="4" t="s">
        <v>43</v>
      </c>
    </row>
    <row r="18" spans="1:3">
      <c r="A18" s="4" t="s">
        <v>350</v>
      </c>
      <c r="B18" s="6" t="n">
        <v>68696</v>
      </c>
    </row>
    <row r="19" spans="1:3">
      <c r="A19" s="4" t="s">
        <v>351</v>
      </c>
      <c r="B19" s="6" t="n">
        <v>68969</v>
      </c>
      <c r="C19" s="6" t="n">
        <v>68969</v>
      </c>
    </row>
    <row r="20" spans="1:3">
      <c r="A20" s="4" t="s">
        <v>311</v>
      </c>
      <c r="B20" s="5" t="n">
        <v>3571</v>
      </c>
      <c r="C20" s="5" t="n">
        <v>34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9</v>
      </c>
    </row>
    <row r="3" spans="1:3">
      <c r="A3" s="4" t="s">
        <v>353</v>
      </c>
      <c r="B3" s="5" t="n">
        <v>19055</v>
      </c>
      <c r="C3" s="5" t="n">
        <v>17287</v>
      </c>
    </row>
    <row r="4" spans="1:3">
      <c r="A4" s="4" t="s">
        <v>354</v>
      </c>
      <c r="B4" s="6" t="n">
        <v>-19999</v>
      </c>
      <c r="C4" s="4" t="s">
        <v>43</v>
      </c>
    </row>
    <row r="5" spans="1:3">
      <c r="A5" s="4" t="s">
        <v>355</v>
      </c>
      <c r="B5" s="6" t="n">
        <v>944</v>
      </c>
      <c r="C5" s="6" t="n">
        <v>1768</v>
      </c>
    </row>
    <row r="6" spans="1:3">
      <c r="A6" s="4" t="s">
        <v>356</v>
      </c>
      <c r="B6" s="5" t="n">
        <v>85829</v>
      </c>
      <c r="C6" s="5" t="n">
        <v>190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s>
  <sheetData>
    <row r="1" spans="1:10">
      <c r="A1" s="1" t="s">
        <v>357</v>
      </c>
      <c r="B1" s="2" t="s">
        <v>358</v>
      </c>
      <c r="C1" s="2" t="s">
        <v>313</v>
      </c>
      <c r="D1" s="2" t="s">
        <v>314</v>
      </c>
      <c r="E1" s="2" t="s">
        <v>359</v>
      </c>
      <c r="F1" s="2" t="s">
        <v>315</v>
      </c>
      <c r="G1" s="2" t="s">
        <v>2</v>
      </c>
      <c r="H1" s="2" t="s">
        <v>39</v>
      </c>
      <c r="I1" s="2" t="s">
        <v>316</v>
      </c>
      <c r="J1" s="2" t="s">
        <v>317</v>
      </c>
    </row>
    <row r="2" spans="1:10">
      <c r="A2" s="3" t="s">
        <v>360</v>
      </c>
    </row>
    <row r="3" spans="1:10">
      <c r="A3" s="4" t="s">
        <v>361</v>
      </c>
      <c r="D3" s="5" t="n">
        <v>50000</v>
      </c>
      <c r="J3" s="5" t="n">
        <v>60000</v>
      </c>
    </row>
    <row r="4" spans="1:10">
      <c r="A4" s="4" t="s">
        <v>362</v>
      </c>
      <c r="G4" s="4" t="s">
        <v>363</v>
      </c>
    </row>
    <row r="5" spans="1:10">
      <c r="A5" s="4" t="s">
        <v>364</v>
      </c>
      <c r="G5" s="5" t="n">
        <v>518225</v>
      </c>
    </row>
    <row r="6" spans="1:10">
      <c r="A6" s="4" t="s">
        <v>365</v>
      </c>
      <c r="G6" s="6" t="n">
        <v>484650</v>
      </c>
    </row>
    <row r="7" spans="1:10">
      <c r="A7" s="4" t="s">
        <v>366</v>
      </c>
    </row>
    <row r="8" spans="1:10">
      <c r="A8" s="3" t="s">
        <v>360</v>
      </c>
    </row>
    <row r="9" spans="1:10">
      <c r="A9" s="4" t="s">
        <v>361</v>
      </c>
      <c r="G9" s="6" t="n">
        <v>85829</v>
      </c>
      <c r="H9" s="5" t="n">
        <v>19055</v>
      </c>
      <c r="I9" s="5" t="n">
        <v>17287</v>
      </c>
    </row>
    <row r="10" spans="1:10">
      <c r="A10" s="4" t="s">
        <v>354</v>
      </c>
      <c r="G10" s="6" t="n">
        <v>19999</v>
      </c>
      <c r="H10" s="4" t="s">
        <v>43</v>
      </c>
    </row>
    <row r="11" spans="1:10">
      <c r="A11" s="4" t="s">
        <v>367</v>
      </c>
    </row>
    <row r="12" spans="1:10">
      <c r="A12" s="3" t="s">
        <v>360</v>
      </c>
    </row>
    <row r="13" spans="1:10">
      <c r="A13" s="4" t="s">
        <v>368</v>
      </c>
      <c r="F13" s="4" t="s">
        <v>325</v>
      </c>
      <c r="H13" s="4" t="s">
        <v>326</v>
      </c>
    </row>
    <row r="14" spans="1:10">
      <c r="A14" s="4" t="s">
        <v>369</v>
      </c>
      <c r="H14" s="5" t="n">
        <v>518225</v>
      </c>
    </row>
    <row r="15" spans="1:10">
      <c r="A15" s="4" t="s">
        <v>370</v>
      </c>
    </row>
    <row r="16" spans="1:10">
      <c r="A16" s="3" t="s">
        <v>360</v>
      </c>
    </row>
    <row r="17" spans="1:10">
      <c r="A17" s="4" t="s">
        <v>368</v>
      </c>
      <c r="C17" s="4" t="s">
        <v>338</v>
      </c>
      <c r="D17" s="4" t="s">
        <v>339</v>
      </c>
      <c r="I17" s="4" t="s">
        <v>340</v>
      </c>
    </row>
    <row r="18" spans="1:10">
      <c r="A18" s="4" t="s">
        <v>371</v>
      </c>
    </row>
    <row r="19" spans="1:10">
      <c r="A19" s="3" t="s">
        <v>360</v>
      </c>
    </row>
    <row r="20" spans="1:10">
      <c r="A20" s="4" t="s">
        <v>361</v>
      </c>
      <c r="D20" s="5" t="n">
        <v>50000</v>
      </c>
      <c r="J20" s="5" t="n">
        <v>60000</v>
      </c>
    </row>
    <row r="21" spans="1:10">
      <c r="A21" s="4" t="s">
        <v>372</v>
      </c>
    </row>
    <row r="22" spans="1:10">
      <c r="A22" s="3" t="s">
        <v>360</v>
      </c>
    </row>
    <row r="23" spans="1:10">
      <c r="A23" s="4" t="s">
        <v>368</v>
      </c>
      <c r="E23" s="4" t="s">
        <v>373</v>
      </c>
    </row>
    <row r="24" spans="1:10">
      <c r="A24" s="4" t="s">
        <v>347</v>
      </c>
      <c r="E24" s="5" t="n">
        <v>518225</v>
      </c>
    </row>
    <row r="25" spans="1:10">
      <c r="A25" s="4" t="s">
        <v>369</v>
      </c>
      <c r="B25" s="5" t="n">
        <v>243000</v>
      </c>
    </row>
    <row r="26" spans="1:10">
      <c r="A26" s="4" t="s">
        <v>374</v>
      </c>
      <c r="B26" s="6" t="n">
        <v>9000000</v>
      </c>
      <c r="E26" s="6" t="n">
        <v>9300000</v>
      </c>
    </row>
    <row r="27" spans="1:10">
      <c r="A27" s="4" t="s">
        <v>365</v>
      </c>
      <c r="E27" s="5" t="n">
        <v>241650</v>
      </c>
    </row>
    <row r="28" spans="1:10">
      <c r="A28" s="4" t="s">
        <v>375</v>
      </c>
      <c r="E28" s="6" t="n">
        <v>7000</v>
      </c>
    </row>
    <row r="29" spans="1:10">
      <c r="A29" s="4" t="s">
        <v>376</v>
      </c>
      <c r="E29" s="7" t="n">
        <v>0.0005</v>
      </c>
    </row>
    <row r="30" spans="1:10">
      <c r="A30" s="4" t="s">
        <v>377</v>
      </c>
    </row>
    <row r="31" spans="1:10">
      <c r="A31" s="3" t="s">
        <v>360</v>
      </c>
    </row>
    <row r="32" spans="1:10">
      <c r="A32" s="4" t="s">
        <v>368</v>
      </c>
      <c r="E32" s="4" t="s">
        <v>378</v>
      </c>
    </row>
    <row r="33" spans="1:10">
      <c r="A33" s="4" t="s">
        <v>364</v>
      </c>
      <c r="E33" s="5" t="n">
        <v>68969</v>
      </c>
      <c r="G33" s="6" t="n">
        <v>68696</v>
      </c>
    </row>
    <row r="34" spans="1:10">
      <c r="A34" s="4" t="s">
        <v>347</v>
      </c>
      <c r="E34" s="5" t="n">
        <v>68969</v>
      </c>
    </row>
    <row r="35" spans="1:10">
      <c r="A35" s="4" t="s">
        <v>354</v>
      </c>
      <c r="G35" s="5" t="n">
        <v>19999</v>
      </c>
    </row>
    <row r="36" spans="1:10">
      <c r="A36" s="4" t="s">
        <v>345</v>
      </c>
      <c r="H36" s="5" t="n">
        <v>65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45"/>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379</v>
      </c>
      <c r="B1" s="2" t="s">
        <v>314</v>
      </c>
      <c r="C1" s="2" t="s">
        <v>380</v>
      </c>
      <c r="D1" s="2" t="s">
        <v>381</v>
      </c>
      <c r="E1" s="2" t="s">
        <v>317</v>
      </c>
      <c r="F1" s="2" t="s">
        <v>2</v>
      </c>
      <c r="G1" s="2" t="s">
        <v>39</v>
      </c>
      <c r="H1" s="2" t="s">
        <v>382</v>
      </c>
    </row>
    <row r="2" spans="1:8">
      <c r="A2" s="3" t="s">
        <v>383</v>
      </c>
    </row>
    <row r="3" spans="1:8">
      <c r="A3" s="4" t="s">
        <v>384</v>
      </c>
      <c r="G3" s="5" t="n">
        <v>17845</v>
      </c>
    </row>
    <row r="4" spans="1:8">
      <c r="A4" s="4" t="s">
        <v>385</v>
      </c>
      <c r="G4" s="6" t="n">
        <v>5614</v>
      </c>
    </row>
    <row r="5" spans="1:8">
      <c r="A5" s="4" t="s">
        <v>386</v>
      </c>
      <c r="F5" s="4" t="s">
        <v>43</v>
      </c>
      <c r="G5" s="6" t="n">
        <v>12231</v>
      </c>
    </row>
    <row r="6" spans="1:8">
      <c r="A6" s="4" t="s">
        <v>387</v>
      </c>
      <c r="C6" s="5" t="n">
        <v>818472</v>
      </c>
      <c r="F6" s="4" t="s">
        <v>43</v>
      </c>
      <c r="G6" s="5" t="n">
        <v>818472</v>
      </c>
    </row>
    <row r="7" spans="1:8">
      <c r="A7" s="4" t="s">
        <v>388</v>
      </c>
      <c r="C7" s="4" t="s">
        <v>389</v>
      </c>
    </row>
    <row r="8" spans="1:8">
      <c r="A8" s="4" t="s">
        <v>390</v>
      </c>
      <c r="C8" s="4" t="s">
        <v>391</v>
      </c>
    </row>
    <row r="9" spans="1:8">
      <c r="A9" s="4" t="s">
        <v>392</v>
      </c>
      <c r="F9" s="4" t="s">
        <v>393</v>
      </c>
    </row>
    <row r="10" spans="1:8">
      <c r="A10" s="4" t="s">
        <v>362</v>
      </c>
      <c r="F10" s="4" t="s">
        <v>363</v>
      </c>
    </row>
    <row r="11" spans="1:8">
      <c r="A11" s="4" t="s">
        <v>394</v>
      </c>
      <c r="F11" s="4" t="s">
        <v>320</v>
      </c>
    </row>
    <row r="12" spans="1:8">
      <c r="A12" s="4" t="s">
        <v>395</v>
      </c>
      <c r="F12" s="5" t="n">
        <v>25494</v>
      </c>
    </row>
    <row r="13" spans="1:8">
      <c r="A13" s="4" t="s">
        <v>396</v>
      </c>
    </row>
    <row r="14" spans="1:8">
      <c r="A14" s="3" t="s">
        <v>383</v>
      </c>
    </row>
    <row r="15" spans="1:8">
      <c r="A15" s="4" t="s">
        <v>392</v>
      </c>
      <c r="B15" s="4" t="s">
        <v>322</v>
      </c>
      <c r="E15" s="4" t="s">
        <v>322</v>
      </c>
    </row>
    <row r="16" spans="1:8">
      <c r="A16" s="4" t="s">
        <v>362</v>
      </c>
      <c r="F16" s="4" t="s">
        <v>397</v>
      </c>
    </row>
    <row r="17" spans="1:8">
      <c r="A17" s="4" t="s">
        <v>398</v>
      </c>
      <c r="B17" s="5" t="n">
        <v>50000</v>
      </c>
      <c r="E17" s="5" t="n">
        <v>60000</v>
      </c>
    </row>
    <row r="18" spans="1:8">
      <c r="A18" s="4" t="s">
        <v>394</v>
      </c>
      <c r="B18" s="4" t="s">
        <v>320</v>
      </c>
      <c r="E18" s="4" t="s">
        <v>320</v>
      </c>
    </row>
    <row r="19" spans="1:8">
      <c r="A19" s="4" t="s">
        <v>399</v>
      </c>
      <c r="H19" s="5" t="n">
        <v>40000</v>
      </c>
    </row>
    <row r="20" spans="1:8">
      <c r="A20" s="4" t="s">
        <v>400</v>
      </c>
      <c r="H20" s="5" t="n">
        <v>70000</v>
      </c>
    </row>
    <row r="21" spans="1:8">
      <c r="A21" s="4" t="s">
        <v>401</v>
      </c>
    </row>
    <row r="22" spans="1:8">
      <c r="A22" s="3" t="s">
        <v>383</v>
      </c>
    </row>
    <row r="23" spans="1:8">
      <c r="A23" s="4" t="s">
        <v>402</v>
      </c>
      <c r="C23" s="6" t="n">
        <v>7000</v>
      </c>
      <c r="D23" s="6" t="n">
        <v>7000</v>
      </c>
    </row>
    <row r="24" spans="1:8">
      <c r="A24" s="4" t="s">
        <v>403</v>
      </c>
      <c r="C24" s="5" t="n">
        <v>820451</v>
      </c>
      <c r="D24" s="5" t="n">
        <v>8204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4</v>
      </c>
      <c r="B1" s="2" t="s">
        <v>1</v>
      </c>
    </row>
    <row r="2" spans="1:3">
      <c r="B2" s="2" t="s">
        <v>2</v>
      </c>
      <c r="C2" s="2" t="s">
        <v>39</v>
      </c>
    </row>
    <row r="3" spans="1:3">
      <c r="A3" s="4" t="s">
        <v>405</v>
      </c>
      <c r="B3" s="4" t="s">
        <v>406</v>
      </c>
      <c r="C3" s="4" t="s">
        <v>406</v>
      </c>
    </row>
    <row r="4" spans="1:3">
      <c r="A4" s="4" t="s">
        <v>407</v>
      </c>
      <c r="B4" s="4" t="s">
        <v>408</v>
      </c>
      <c r="C4" s="4" t="s">
        <v>409</v>
      </c>
    </row>
    <row r="5" spans="1:3">
      <c r="A5" s="4" t="s">
        <v>410</v>
      </c>
      <c r="B5" s="4" t="s">
        <v>43</v>
      </c>
      <c r="C5" s="4" t="s">
        <v>43</v>
      </c>
    </row>
    <row r="6" spans="1:3">
      <c r="A6" s="4" t="s">
        <v>411</v>
      </c>
      <c r="B6" s="4" t="s">
        <v>320</v>
      </c>
      <c r="C6" s="4" t="s">
        <v>3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2</v>
      </c>
      <c r="B1" s="2" t="s">
        <v>1</v>
      </c>
    </row>
    <row r="2" spans="1:3">
      <c r="B2" s="2" t="s">
        <v>2</v>
      </c>
      <c r="C2" s="2" t="s">
        <v>39</v>
      </c>
    </row>
    <row r="3" spans="1:3">
      <c r="A3" s="4" t="s">
        <v>413</v>
      </c>
      <c r="B3" s="5" t="n">
        <v>19406</v>
      </c>
    </row>
    <row r="4" spans="1:3">
      <c r="A4" s="4" t="s">
        <v>414</v>
      </c>
      <c r="C4" s="5" t="n">
        <v>19406</v>
      </c>
    </row>
    <row r="5" spans="1:3">
      <c r="A5" s="4" t="s">
        <v>415</v>
      </c>
    </row>
    <row r="6" spans="1:3">
      <c r="A6" s="4" t="s">
        <v>413</v>
      </c>
      <c r="B6" s="6" t="n">
        <v>19406</v>
      </c>
      <c r="C6" s="6" t="n">
        <v>12567</v>
      </c>
    </row>
    <row r="7" spans="1:3">
      <c r="A7" s="4" t="s">
        <v>416</v>
      </c>
      <c r="B7" s="6" t="n">
        <v>-25494</v>
      </c>
      <c r="C7" s="4" t="s">
        <v>43</v>
      </c>
    </row>
    <row r="8" spans="1:3">
      <c r="A8" s="4" t="s">
        <v>417</v>
      </c>
      <c r="B8" s="6" t="n">
        <v>6088</v>
      </c>
      <c r="C8" s="6" t="n">
        <v>6839</v>
      </c>
    </row>
    <row r="9" spans="1:3">
      <c r="A9" s="4" t="s">
        <v>414</v>
      </c>
      <c r="B9" s="4" t="s">
        <v>43</v>
      </c>
      <c r="C9" s="5" t="n">
        <v>194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s>
  <sheetData>
    <row r="1" spans="1:7">
      <c r="A1" s="1" t="s">
        <v>418</v>
      </c>
      <c r="B1" s="2" t="s">
        <v>1</v>
      </c>
    </row>
    <row r="2" spans="1:7">
      <c r="B2" s="2" t="s">
        <v>2</v>
      </c>
      <c r="C2" s="2" t="s">
        <v>39</v>
      </c>
      <c r="D2" s="2" t="s">
        <v>316</v>
      </c>
      <c r="E2" s="2" t="s">
        <v>382</v>
      </c>
      <c r="F2" s="2" t="s">
        <v>317</v>
      </c>
      <c r="G2" s="2" t="s">
        <v>314</v>
      </c>
    </row>
    <row r="3" spans="1:7">
      <c r="A3" s="3" t="s">
        <v>419</v>
      </c>
    </row>
    <row r="4" spans="1:7">
      <c r="A4" s="4" t="s">
        <v>420</v>
      </c>
      <c r="D4" s="5" t="n">
        <v>1271</v>
      </c>
    </row>
    <row r="5" spans="1:7">
      <c r="A5" s="4" t="s">
        <v>421</v>
      </c>
      <c r="E5" s="5" t="n">
        <v>1271</v>
      </c>
    </row>
    <row r="6" spans="1:7">
      <c r="A6" s="4" t="s">
        <v>422</v>
      </c>
      <c r="F6" s="4" t="s">
        <v>322</v>
      </c>
      <c r="G6" s="4" t="s">
        <v>322</v>
      </c>
    </row>
    <row r="7" spans="1:7">
      <c r="A7" s="4" t="s">
        <v>423</v>
      </c>
      <c r="F7" s="5" t="n">
        <v>60000</v>
      </c>
      <c r="G7" s="5" t="n">
        <v>50000</v>
      </c>
    </row>
    <row r="8" spans="1:7">
      <c r="A8" s="4" t="s">
        <v>424</v>
      </c>
      <c r="B8" s="4" t="s">
        <v>320</v>
      </c>
    </row>
    <row r="9" spans="1:7">
      <c r="A9" s="4" t="s">
        <v>425</v>
      </c>
      <c r="B9" s="5" t="n">
        <v>400</v>
      </c>
    </row>
    <row r="10" spans="1:7">
      <c r="A10" s="4" t="s">
        <v>426</v>
      </c>
      <c r="B10" s="4" t="s">
        <v>393</v>
      </c>
    </row>
    <row r="11" spans="1:7">
      <c r="A11" s="4" t="s">
        <v>427</v>
      </c>
      <c r="B11" s="5" t="n">
        <v>6088</v>
      </c>
      <c r="C11" s="5" t="n">
        <v>683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26"/>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428</v>
      </c>
      <c r="B1" s="2" t="s">
        <v>296</v>
      </c>
      <c r="C1" s="2" t="s">
        <v>358</v>
      </c>
      <c r="D1" s="2" t="s">
        <v>359</v>
      </c>
      <c r="E1" s="2" t="s">
        <v>429</v>
      </c>
      <c r="F1" s="2" t="s">
        <v>380</v>
      </c>
      <c r="G1" s="2" t="s">
        <v>381</v>
      </c>
      <c r="H1" s="2" t="s">
        <v>2</v>
      </c>
      <c r="I1" s="2" t="s">
        <v>430</v>
      </c>
      <c r="J1" s="2" t="s">
        <v>39</v>
      </c>
      <c r="K1" s="2" t="s">
        <v>317</v>
      </c>
      <c r="L1" s="2" t="s">
        <v>314</v>
      </c>
    </row>
    <row r="2" spans="1:12">
      <c r="A2" s="3" t="s">
        <v>431</v>
      </c>
    </row>
    <row r="3" spans="1:12">
      <c r="A3" s="4" t="s">
        <v>67</v>
      </c>
      <c r="H3" s="6" t="n">
        <v>10000000</v>
      </c>
      <c r="J3" s="6" t="n">
        <v>10000000</v>
      </c>
    </row>
    <row r="4" spans="1:12">
      <c r="A4" s="4" t="s">
        <v>68</v>
      </c>
      <c r="H4" s="6" t="n">
        <v>0</v>
      </c>
      <c r="J4" s="6" t="n">
        <v>0</v>
      </c>
    </row>
    <row r="5" spans="1:12">
      <c r="A5" s="4" t="s">
        <v>432</v>
      </c>
      <c r="E5" s="4" t="s">
        <v>433</v>
      </c>
    </row>
    <row r="6" spans="1:12">
      <c r="A6" s="4" t="s">
        <v>434</v>
      </c>
      <c r="K6" s="4" t="s">
        <v>322</v>
      </c>
      <c r="L6" s="4" t="s">
        <v>322</v>
      </c>
    </row>
    <row r="7" spans="1:12">
      <c r="A7" s="4" t="s">
        <v>70</v>
      </c>
      <c r="H7" s="7" t="n">
        <v>0.0001</v>
      </c>
      <c r="J7" s="7" t="n">
        <v>0.0001</v>
      </c>
    </row>
    <row r="8" spans="1:12">
      <c r="A8" s="4" t="s">
        <v>395</v>
      </c>
      <c r="I8" s="5" t="n">
        <v>19999</v>
      </c>
    </row>
    <row r="9" spans="1:12">
      <c r="A9" s="4" t="s">
        <v>435</v>
      </c>
      <c r="I9" s="5" t="n">
        <v>239000</v>
      </c>
    </row>
    <row r="10" spans="1:12">
      <c r="A10" s="4" t="s">
        <v>436</v>
      </c>
      <c r="H10" s="5" t="n">
        <v>518225</v>
      </c>
    </row>
    <row r="11" spans="1:12">
      <c r="A11" s="4" t="s">
        <v>64</v>
      </c>
    </row>
    <row r="12" spans="1:12">
      <c r="A12" s="3" t="s">
        <v>431</v>
      </c>
    </row>
    <row r="13" spans="1:12">
      <c r="A13" s="4" t="s">
        <v>67</v>
      </c>
      <c r="H13" s="6" t="n">
        <v>7000</v>
      </c>
      <c r="J13" s="6" t="n">
        <v>7000</v>
      </c>
    </row>
    <row r="14" spans="1:12">
      <c r="A14" s="4" t="s">
        <v>68</v>
      </c>
      <c r="H14" s="6" t="n">
        <v>0</v>
      </c>
      <c r="J14" s="6" t="n">
        <v>7000</v>
      </c>
    </row>
    <row r="15" spans="1:12">
      <c r="A15" s="4" t="s">
        <v>437</v>
      </c>
      <c r="G15" s="4" t="s">
        <v>438</v>
      </c>
    </row>
    <row r="16" spans="1:12">
      <c r="A16" s="4" t="s">
        <v>439</v>
      </c>
      <c r="H16" s="5" t="n">
        <v>120000</v>
      </c>
    </row>
    <row r="17" spans="1:12">
      <c r="A17" s="4" t="s">
        <v>440</v>
      </c>
      <c r="F17" s="5" t="n">
        <v>820451</v>
      </c>
      <c r="G17" s="5" t="n">
        <v>820451</v>
      </c>
    </row>
    <row r="18" spans="1:12">
      <c r="A18" s="4" t="s">
        <v>441</v>
      </c>
      <c r="F18" s="6" t="n">
        <v>7000</v>
      </c>
      <c r="G18" s="6" t="n">
        <v>7000</v>
      </c>
    </row>
    <row r="19" spans="1:12">
      <c r="A19" s="4" t="s">
        <v>442</v>
      </c>
      <c r="D19" s="5" t="n">
        <v>7000</v>
      </c>
    </row>
    <row r="20" spans="1:12">
      <c r="A20" s="4" t="s">
        <v>443</v>
      </c>
    </row>
    <row r="21" spans="1:12">
      <c r="A21" s="3" t="s">
        <v>431</v>
      </c>
    </row>
    <row r="22" spans="1:12">
      <c r="A22" s="4" t="s">
        <v>444</v>
      </c>
      <c r="C22" s="6" t="n">
        <v>9000000</v>
      </c>
    </row>
    <row r="23" spans="1:12">
      <c r="A23" s="4" t="s">
        <v>445</v>
      </c>
      <c r="C23" s="5" t="n">
        <v>243000</v>
      </c>
    </row>
    <row r="24" spans="1:12">
      <c r="A24" s="4" t="s">
        <v>446</v>
      </c>
    </row>
    <row r="25" spans="1:12">
      <c r="A25" s="3" t="s">
        <v>431</v>
      </c>
    </row>
    <row r="26" spans="1:12">
      <c r="A26" s="4" t="s">
        <v>447</v>
      </c>
      <c r="B26" s="4" t="s">
        <v>448</v>
      </c>
    </row>
    <row r="27" spans="1:12">
      <c r="A27" s="4" t="s">
        <v>449</v>
      </c>
    </row>
    <row r="28" spans="1:12">
      <c r="A28" s="3" t="s">
        <v>431</v>
      </c>
    </row>
    <row r="29" spans="1:12">
      <c r="A29" s="4" t="s">
        <v>450</v>
      </c>
      <c r="D29" s="7" t="n">
        <v>0.0005</v>
      </c>
    </row>
    <row r="30" spans="1:12">
      <c r="A30" s="4" t="s">
        <v>330</v>
      </c>
      <c r="D30" s="5" t="n">
        <v>68969</v>
      </c>
    </row>
    <row r="31" spans="1:12">
      <c r="A31" s="4" t="s">
        <v>445</v>
      </c>
      <c r="D31" s="5" t="n">
        <v>68969</v>
      </c>
    </row>
    <row r="32" spans="1:12">
      <c r="A32" s="4" t="s">
        <v>434</v>
      </c>
      <c r="D32" s="4" t="s">
        <v>451</v>
      </c>
    </row>
    <row r="33" spans="1:12">
      <c r="A33" s="4" t="s">
        <v>452</v>
      </c>
      <c r="D33" s="5" t="n">
        <v>518225</v>
      </c>
    </row>
    <row r="34" spans="1:12">
      <c r="A34" s="4" t="s">
        <v>436</v>
      </c>
      <c r="D34" s="5" t="n">
        <v>68696</v>
      </c>
    </row>
    <row r="35" spans="1:12">
      <c r="A35" s="4" t="s">
        <v>453</v>
      </c>
    </row>
    <row r="36" spans="1:12">
      <c r="A36" s="3" t="s">
        <v>431</v>
      </c>
    </row>
    <row r="37" spans="1:12">
      <c r="A37" s="4" t="s">
        <v>444</v>
      </c>
      <c r="D37" s="6" t="n">
        <v>9300000</v>
      </c>
    </row>
    <row r="38" spans="1:12">
      <c r="A38" s="4" t="s">
        <v>442</v>
      </c>
      <c r="D38" s="5" t="n">
        <v>241650</v>
      </c>
    </row>
    <row r="39" spans="1:12">
      <c r="A39" s="4" t="s">
        <v>450</v>
      </c>
      <c r="D39" s="9" t="n">
        <v>0.027</v>
      </c>
    </row>
    <row r="40" spans="1:12">
      <c r="A40" s="4" t="s">
        <v>330</v>
      </c>
      <c r="D40" s="5" t="n">
        <v>518225</v>
      </c>
    </row>
    <row r="41" spans="1:12">
      <c r="A41" s="4" t="s">
        <v>445</v>
      </c>
      <c r="D41" s="5" t="n">
        <v>518225</v>
      </c>
    </row>
    <row r="42" spans="1:12">
      <c r="A42" s="4" t="s">
        <v>434</v>
      </c>
      <c r="D42" s="4" t="s">
        <v>451</v>
      </c>
    </row>
    <row r="43" spans="1:12">
      <c r="A43" s="4" t="s">
        <v>454</v>
      </c>
      <c r="H43" s="5" t="n">
        <v>35294</v>
      </c>
    </row>
    <row r="44" spans="1:12">
      <c r="A44" s="4" t="s">
        <v>455</v>
      </c>
    </row>
    <row r="45" spans="1:12">
      <c r="A45" s="3" t="s">
        <v>431</v>
      </c>
    </row>
    <row r="46" spans="1:12">
      <c r="A46" s="4" t="s">
        <v>456</v>
      </c>
      <c r="H46" s="6" t="n">
        <v>333333</v>
      </c>
    </row>
    <row r="47" spans="1:12">
      <c r="A47" s="4" t="s">
        <v>457</v>
      </c>
      <c r="H47" s="5" t="n">
        <v>333333</v>
      </c>
    </row>
    <row r="48" spans="1:12">
      <c r="A48" s="4" t="s">
        <v>458</v>
      </c>
    </row>
    <row r="49" spans="1:12">
      <c r="A49" s="3" t="s">
        <v>431</v>
      </c>
    </row>
    <row r="50" spans="1:12">
      <c r="A50" s="4" t="s">
        <v>456</v>
      </c>
      <c r="H50" s="6" t="n">
        <v>3896969</v>
      </c>
    </row>
    <row r="51" spans="1:12">
      <c r="A51" s="4" t="s">
        <v>457</v>
      </c>
      <c r="H51" s="5" t="n">
        <v>18666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80"/>
  </cols>
  <sheetData>
    <row r="1" spans="1:4">
      <c r="A1" s="1" t="s">
        <v>459</v>
      </c>
      <c r="B1" s="2" t="s">
        <v>460</v>
      </c>
      <c r="C1" s="2" t="s">
        <v>461</v>
      </c>
      <c r="D1" s="2" t="s">
        <v>2</v>
      </c>
    </row>
    <row r="2" spans="1:4">
      <c r="A2" s="3" t="s">
        <v>462</v>
      </c>
    </row>
    <row r="3" spans="1:4">
      <c r="A3" s="4" t="s">
        <v>463</v>
      </c>
      <c r="B3" s="5" t="n">
        <v>230500</v>
      </c>
    </row>
    <row r="4" spans="1:4">
      <c r="A4" s="4" t="s">
        <v>464</v>
      </c>
      <c r="D4" s="4" t="s">
        <v>465</v>
      </c>
    </row>
    <row r="5" spans="1:4">
      <c r="A5" s="4" t="s">
        <v>466</v>
      </c>
    </row>
    <row r="6" spans="1:4">
      <c r="A6" s="3" t="s">
        <v>462</v>
      </c>
    </row>
    <row r="7" spans="1:4">
      <c r="A7" s="4" t="s">
        <v>467</v>
      </c>
      <c r="C7" s="4" t="s">
        <v>4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69</v>
      </c>
      <c r="B1" s="2" t="s">
        <v>2</v>
      </c>
      <c r="C1" s="2" t="s">
        <v>39</v>
      </c>
    </row>
    <row r="2" spans="1:3">
      <c r="A2" s="3" t="s">
        <v>470</v>
      </c>
    </row>
    <row r="3" spans="1:3">
      <c r="A3" s="4" t="s">
        <v>471</v>
      </c>
      <c r="B3" s="5" t="n">
        <v>4966666</v>
      </c>
      <c r="C3" s="5" t="n">
        <v>3775351</v>
      </c>
    </row>
    <row r="4" spans="1:3">
      <c r="A4" s="4" t="s">
        <v>472</v>
      </c>
      <c r="B4" s="6" t="n">
        <v>4966666</v>
      </c>
      <c r="C4" s="6" t="n">
        <v>3775351</v>
      </c>
    </row>
    <row r="5" spans="1:3">
      <c r="A5" s="4" t="s">
        <v>473</v>
      </c>
      <c r="B5" s="6" t="n">
        <v>-4966666</v>
      </c>
      <c r="C5" s="6" t="n">
        <v>-3775351</v>
      </c>
    </row>
    <row r="6" spans="1:3">
      <c r="A6" s="4" t="s">
        <v>474</v>
      </c>
      <c r="B6" s="4" t="s">
        <v>43</v>
      </c>
      <c r="C6"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6485</v>
      </c>
      <c r="C4" s="5" t="n">
        <v>42030</v>
      </c>
    </row>
    <row r="5" spans="1:3">
      <c r="A5" s="3" t="s">
        <v>77</v>
      </c>
    </row>
    <row r="6" spans="1:3">
      <c r="A6" s="4" t="s">
        <v>78</v>
      </c>
      <c r="B6" s="6" t="n">
        <v>2455774</v>
      </c>
      <c r="C6" s="6" t="n">
        <v>479019</v>
      </c>
    </row>
    <row r="7" spans="1:3">
      <c r="A7" s="4" t="s">
        <v>79</v>
      </c>
      <c r="B7" s="4" t="s">
        <v>43</v>
      </c>
      <c r="C7" s="6" t="n">
        <v>5614</v>
      </c>
    </row>
    <row r="8" spans="1:3">
      <c r="A8" s="4" t="s">
        <v>80</v>
      </c>
      <c r="B8" s="6" t="n">
        <v>962063</v>
      </c>
      <c r="C8" s="4" t="s">
        <v>43</v>
      </c>
    </row>
    <row r="9" spans="1:3">
      <c r="A9" s="4" t="s">
        <v>81</v>
      </c>
      <c r="B9" s="4" t="s">
        <v>43</v>
      </c>
      <c r="C9" s="6" t="n">
        <v>818472</v>
      </c>
    </row>
    <row r="10" spans="1:3">
      <c r="A10" s="4" t="s">
        <v>82</v>
      </c>
      <c r="B10" s="4" t="s">
        <v>43</v>
      </c>
      <c r="C10" s="6" t="n">
        <v>12231</v>
      </c>
    </row>
    <row r="11" spans="1:3">
      <c r="A11" s="4" t="s">
        <v>83</v>
      </c>
      <c r="B11" s="6" t="n">
        <v>3417837</v>
      </c>
      <c r="C11" s="6" t="n">
        <v>1315336</v>
      </c>
    </row>
    <row r="12" spans="1:3">
      <c r="A12" s="4" t="s">
        <v>84</v>
      </c>
      <c r="B12" s="6" t="n">
        <v>-3411352</v>
      </c>
      <c r="C12" s="6" t="n">
        <v>-1273306</v>
      </c>
    </row>
    <row r="13" spans="1:3">
      <c r="A13" s="3" t="s">
        <v>85</v>
      </c>
    </row>
    <row r="14" spans="1:3">
      <c r="A14" s="4" t="s">
        <v>86</v>
      </c>
      <c r="B14" s="6" t="n">
        <v>-606527</v>
      </c>
      <c r="C14" s="6" t="n">
        <v>-36211</v>
      </c>
    </row>
    <row r="15" spans="1:3">
      <c r="A15" s="4" t="s">
        <v>87</v>
      </c>
      <c r="B15" s="6" t="n">
        <v>-6088</v>
      </c>
      <c r="C15" s="6" t="n">
        <v>-6839</v>
      </c>
    </row>
    <row r="16" spans="1:3">
      <c r="A16" s="4" t="s">
        <v>88</v>
      </c>
      <c r="B16" s="6" t="n">
        <v>-612615</v>
      </c>
      <c r="C16" s="6" t="n">
        <v>-43050</v>
      </c>
    </row>
    <row r="17" spans="1:3">
      <c r="A17" s="4" t="s">
        <v>89</v>
      </c>
      <c r="B17" s="5" t="n">
        <v>-4023967</v>
      </c>
      <c r="C17" s="5" t="n">
        <v>-1316356</v>
      </c>
    </row>
    <row r="18" spans="1:3">
      <c r="A18" s="4" t="s">
        <v>90</v>
      </c>
      <c r="B18" s="8" t="n">
        <v>-0.26</v>
      </c>
      <c r="C18" s="8" t="n">
        <v>-8.699999999999999</v>
      </c>
    </row>
    <row r="19" spans="1:3">
      <c r="A19" s="4" t="s">
        <v>91</v>
      </c>
      <c r="B19" s="6" t="n">
        <v>15650460</v>
      </c>
      <c r="C19" s="6" t="n">
        <v>151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5</v>
      </c>
      <c r="B1" s="2" t="s">
        <v>1</v>
      </c>
    </row>
    <row r="2" spans="1:3">
      <c r="B2" s="2" t="s">
        <v>2</v>
      </c>
      <c r="C2" s="2" t="s">
        <v>39</v>
      </c>
    </row>
    <row r="3" spans="1:3">
      <c r="A3" s="3" t="s">
        <v>188</v>
      </c>
    </row>
    <row r="4" spans="1:3">
      <c r="A4" s="4" t="s">
        <v>476</v>
      </c>
      <c r="B4" s="4" t="s">
        <v>477</v>
      </c>
      <c r="C4" s="4" t="s">
        <v>477</v>
      </c>
    </row>
    <row r="5" spans="1:3">
      <c r="A5" s="4" t="s">
        <v>478</v>
      </c>
      <c r="B5" s="4" t="s">
        <v>479</v>
      </c>
      <c r="C5" s="4" t="s">
        <v>479</v>
      </c>
    </row>
    <row r="6" spans="1:3">
      <c r="A6" s="4" t="s">
        <v>480</v>
      </c>
      <c r="B6" s="4" t="s">
        <v>43</v>
      </c>
      <c r="C6" s="4" t="s">
        <v>43</v>
      </c>
    </row>
    <row r="7" spans="1:3">
      <c r="A7" s="4" t="s">
        <v>481</v>
      </c>
      <c r="B7" s="4" t="s">
        <v>43</v>
      </c>
      <c r="C7" s="4" t="s">
        <v>43</v>
      </c>
    </row>
    <row r="8" spans="1:3">
      <c r="A8" s="4" t="s">
        <v>482</v>
      </c>
      <c r="B8" s="4" t="s">
        <v>483</v>
      </c>
      <c r="C8" s="4" t="s">
        <v>483</v>
      </c>
    </row>
    <row r="9" spans="1:3">
      <c r="A9" s="4" t="s">
        <v>134</v>
      </c>
      <c r="B9" s="4" t="s">
        <v>43</v>
      </c>
      <c r="C9" s="4" t="s">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484</v>
      </c>
      <c r="B1" s="2" t="s">
        <v>1</v>
      </c>
    </row>
    <row r="2" spans="1:3">
      <c r="B2" s="2" t="s">
        <v>39</v>
      </c>
      <c r="C2" s="2" t="s">
        <v>2</v>
      </c>
    </row>
    <row r="3" spans="1:3">
      <c r="A3" s="3" t="s">
        <v>485</v>
      </c>
    </row>
    <row r="4" spans="1:3">
      <c r="A4" s="4" t="s">
        <v>486</v>
      </c>
      <c r="B4" s="5" t="n">
        <v>3775351</v>
      </c>
      <c r="C4" s="5" t="n">
        <v>4966666</v>
      </c>
    </row>
    <row r="5" spans="1:3">
      <c r="A5" s="4" t="s">
        <v>487</v>
      </c>
      <c r="B5" s="4" t="s">
        <v>488</v>
      </c>
    </row>
    <row r="6" spans="1:3">
      <c r="A6" s="4" t="s">
        <v>473</v>
      </c>
      <c r="B6" s="5" t="n">
        <v>1320415</v>
      </c>
      <c r="C6" s="6" t="n">
        <v>1191315</v>
      </c>
    </row>
    <row r="7" spans="1:3">
      <c r="A7" s="4" t="s">
        <v>489</v>
      </c>
      <c r="B7" s="5" t="n">
        <v>17977860</v>
      </c>
      <c r="C7" s="5" t="n">
        <v>1959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90</v>
      </c>
      <c r="B1" s="2" t="s">
        <v>1</v>
      </c>
    </row>
    <row r="2" spans="1:2">
      <c r="B2" s="2" t="s">
        <v>491</v>
      </c>
    </row>
    <row r="3" spans="1:2">
      <c r="A3" s="4" t="s">
        <v>492</v>
      </c>
    </row>
    <row r="4" spans="1:2">
      <c r="A4" s="3" t="s">
        <v>493</v>
      </c>
    </row>
    <row r="5" spans="1:2">
      <c r="A5" s="4" t="s">
        <v>494</v>
      </c>
      <c r="B5" s="5" t="n">
        <v>9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 customWidth="1" max="7" min="7" width="14"/>
    <col customWidth="1" max="8" min="8" width="14"/>
  </cols>
  <sheetData>
    <row r="1" spans="1:8">
      <c r="A1" s="1" t="s">
        <v>495</v>
      </c>
      <c r="B1" s="2" t="s">
        <v>496</v>
      </c>
      <c r="C1" s="2" t="s">
        <v>497</v>
      </c>
      <c r="D1" s="2" t="s">
        <v>498</v>
      </c>
      <c r="E1" s="2" t="s">
        <v>499</v>
      </c>
      <c r="F1" s="2" t="s">
        <v>359</v>
      </c>
      <c r="G1" s="2" t="s">
        <v>317</v>
      </c>
      <c r="H1" s="2" t="s">
        <v>314</v>
      </c>
    </row>
    <row r="2" spans="1:8">
      <c r="A2" s="3" t="s">
        <v>500</v>
      </c>
    </row>
    <row r="3" spans="1:8">
      <c r="A3" s="4" t="s">
        <v>434</v>
      </c>
      <c r="G3" s="4" t="s">
        <v>322</v>
      </c>
      <c r="H3" s="4" t="s">
        <v>322</v>
      </c>
    </row>
    <row r="4" spans="1:8">
      <c r="A4" s="4" t="s">
        <v>453</v>
      </c>
    </row>
    <row r="5" spans="1:8">
      <c r="A5" s="3" t="s">
        <v>500</v>
      </c>
    </row>
    <row r="6" spans="1:8">
      <c r="A6" s="4" t="s">
        <v>450</v>
      </c>
      <c r="F6" s="9" t="n">
        <v>0.027</v>
      </c>
    </row>
    <row r="7" spans="1:8">
      <c r="A7" s="4" t="s">
        <v>330</v>
      </c>
      <c r="F7" s="5" t="n">
        <v>518225</v>
      </c>
    </row>
    <row r="8" spans="1:8">
      <c r="A8" s="4" t="s">
        <v>445</v>
      </c>
      <c r="F8" s="5" t="n">
        <v>518225</v>
      </c>
    </row>
    <row r="9" spans="1:8">
      <c r="A9" s="4" t="s">
        <v>434</v>
      </c>
      <c r="F9" s="4" t="s">
        <v>451</v>
      </c>
    </row>
    <row r="10" spans="1:8">
      <c r="A10" s="4" t="s">
        <v>444</v>
      </c>
      <c r="F10" s="6" t="n">
        <v>9300000</v>
      </c>
    </row>
    <row r="11" spans="1:8">
      <c r="A11" s="4" t="s">
        <v>501</v>
      </c>
      <c r="F11" s="5" t="n">
        <v>241650</v>
      </c>
    </row>
    <row r="12" spans="1:8">
      <c r="A12" s="4" t="s">
        <v>502</v>
      </c>
    </row>
    <row r="13" spans="1:8">
      <c r="A13" s="3" t="s">
        <v>500</v>
      </c>
    </row>
    <row r="14" spans="1:8">
      <c r="A14" s="4" t="s">
        <v>445</v>
      </c>
      <c r="E14" s="5" t="n">
        <v>110000</v>
      </c>
    </row>
    <row r="15" spans="1:8">
      <c r="A15" s="4" t="s">
        <v>503</v>
      </c>
      <c r="E15" s="5" t="n">
        <v>10000</v>
      </c>
    </row>
    <row r="16" spans="1:8">
      <c r="A16" s="4" t="s">
        <v>434</v>
      </c>
      <c r="E16" s="4" t="s">
        <v>336</v>
      </c>
    </row>
    <row r="17" spans="1:8">
      <c r="A17" s="4" t="s">
        <v>504</v>
      </c>
      <c r="E17" s="4" t="s">
        <v>505</v>
      </c>
    </row>
    <row r="18" spans="1:8">
      <c r="A18" s="4" t="s">
        <v>506</v>
      </c>
      <c r="B18" s="6" t="n">
        <v>5000</v>
      </c>
      <c r="C18" s="6" t="n">
        <v>5000</v>
      </c>
    </row>
    <row r="19" spans="1:8">
      <c r="A19" s="4" t="s">
        <v>507</v>
      </c>
      <c r="B19" s="5" t="n">
        <v>25000</v>
      </c>
      <c r="C19" s="5" t="n">
        <v>25000</v>
      </c>
    </row>
    <row r="20" spans="1:8">
      <c r="A20" s="4" t="s">
        <v>508</v>
      </c>
      <c r="E20" s="4" t="s">
        <v>509</v>
      </c>
    </row>
    <row r="21" spans="1:8">
      <c r="A21" s="4" t="s">
        <v>510</v>
      </c>
    </row>
    <row r="22" spans="1:8">
      <c r="A22" s="3" t="s">
        <v>500</v>
      </c>
    </row>
    <row r="23" spans="1:8">
      <c r="A23" s="4" t="s">
        <v>445</v>
      </c>
      <c r="D23" s="5" t="n">
        <v>70384</v>
      </c>
    </row>
    <row r="24" spans="1:8">
      <c r="A24" s="4" t="s">
        <v>511</v>
      </c>
    </row>
    <row r="25" spans="1:8">
      <c r="A25" s="3" t="s">
        <v>500</v>
      </c>
    </row>
    <row r="26" spans="1:8">
      <c r="A26" s="4" t="s">
        <v>445</v>
      </c>
      <c r="D26" s="5" t="n">
        <v>70384</v>
      </c>
    </row>
    <row r="27" spans="1:8">
      <c r="A27" s="4" t="s">
        <v>434</v>
      </c>
      <c r="D27" s="4" t="s">
        <v>451</v>
      </c>
    </row>
    <row r="28" spans="1:8">
      <c r="A28" s="4" t="s">
        <v>504</v>
      </c>
      <c r="D28" s="4" t="s">
        <v>505</v>
      </c>
    </row>
    <row r="29" spans="1:8">
      <c r="A29" s="4" t="s">
        <v>512</v>
      </c>
    </row>
    <row r="30" spans="1:8">
      <c r="A30" s="3" t="s">
        <v>500</v>
      </c>
    </row>
    <row r="31" spans="1:8">
      <c r="A31" s="4" t="s">
        <v>445</v>
      </c>
      <c r="D31" s="5" t="n">
        <v>17780</v>
      </c>
    </row>
    <row r="32" spans="1:8">
      <c r="A32" s="4" t="s">
        <v>513</v>
      </c>
    </row>
    <row r="33" spans="1:8">
      <c r="A33" s="3" t="s">
        <v>500</v>
      </c>
    </row>
    <row r="34" spans="1:8">
      <c r="A34" s="4" t="s">
        <v>445</v>
      </c>
      <c r="D34" s="5" t="n">
        <v>17780</v>
      </c>
    </row>
    <row r="35" spans="1:8">
      <c r="A35" s="4" t="s">
        <v>434</v>
      </c>
      <c r="D35" s="4" t="s">
        <v>451</v>
      </c>
    </row>
    <row r="36" spans="1:8">
      <c r="A36" s="4" t="s">
        <v>504</v>
      </c>
      <c r="D36" s="4" t="s">
        <v>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9</v>
      </c>
    </row>
    <row r="3" spans="1:3">
      <c r="A3" s="3" t="s">
        <v>93</v>
      </c>
    </row>
    <row r="4" spans="1:3">
      <c r="A4" s="4" t="s">
        <v>89</v>
      </c>
      <c r="B4" s="5" t="n">
        <v>-4023967</v>
      </c>
      <c r="C4" s="5" t="n">
        <v>-1316356</v>
      </c>
    </row>
    <row r="5" spans="1:3">
      <c r="A5" s="3" t="s">
        <v>94</v>
      </c>
    </row>
    <row r="6" spans="1:3">
      <c r="A6" s="4" t="s">
        <v>95</v>
      </c>
      <c r="B6" s="6" t="n">
        <v>1550995</v>
      </c>
      <c r="C6" s="4" t="s">
        <v>43</v>
      </c>
    </row>
    <row r="7" spans="1:3">
      <c r="A7" s="4" t="s">
        <v>96</v>
      </c>
      <c r="B7" s="6" t="n">
        <v>586921</v>
      </c>
      <c r="C7" s="6" t="n">
        <v>5614</v>
      </c>
    </row>
    <row r="8" spans="1:3">
      <c r="A8" s="4" t="s">
        <v>81</v>
      </c>
      <c r="B8" s="4" t="s">
        <v>43</v>
      </c>
      <c r="C8" s="6" t="n">
        <v>818472</v>
      </c>
    </row>
    <row r="9" spans="1:3">
      <c r="A9" s="4" t="s">
        <v>82</v>
      </c>
      <c r="B9" s="4" t="s">
        <v>43</v>
      </c>
      <c r="C9" s="6" t="n">
        <v>12231</v>
      </c>
    </row>
    <row r="10" spans="1:3">
      <c r="A10" s="4" t="s">
        <v>97</v>
      </c>
      <c r="B10" s="4" t="s">
        <v>43</v>
      </c>
      <c r="C10" s="6" t="n">
        <v>6839</v>
      </c>
    </row>
    <row r="11" spans="1:3">
      <c r="A11" s="4" t="s">
        <v>98</v>
      </c>
      <c r="B11" s="6" t="n">
        <v>249</v>
      </c>
    </row>
    <row r="12" spans="1:3">
      <c r="A12" s="4" t="s">
        <v>99</v>
      </c>
      <c r="B12" s="6" t="n">
        <v>6088</v>
      </c>
      <c r="C12" s="4" t="s">
        <v>43</v>
      </c>
    </row>
    <row r="13" spans="1:3">
      <c r="A13" s="3" t="s">
        <v>100</v>
      </c>
    </row>
    <row r="14" spans="1:3">
      <c r="A14" s="4" t="s">
        <v>42</v>
      </c>
      <c r="B14" s="6" t="n">
        <v>2938</v>
      </c>
      <c r="C14" s="4" t="s">
        <v>43</v>
      </c>
    </row>
    <row r="15" spans="1:3">
      <c r="A15" s="4" t="s">
        <v>101</v>
      </c>
      <c r="B15" s="6" t="n">
        <v>5387</v>
      </c>
      <c r="C15" s="6" t="n">
        <v>1768</v>
      </c>
    </row>
    <row r="16" spans="1:3">
      <c r="A16" s="4" t="s">
        <v>102</v>
      </c>
      <c r="B16" s="6" t="n">
        <v>17688</v>
      </c>
      <c r="C16" s="6" t="n">
        <v>34443</v>
      </c>
    </row>
    <row r="17" spans="1:3">
      <c r="A17" s="4" t="s">
        <v>49</v>
      </c>
      <c r="B17" s="6" t="n">
        <v>200281</v>
      </c>
      <c r="C17" s="6" t="n">
        <v>159924</v>
      </c>
    </row>
    <row r="18" spans="1:3">
      <c r="A18" s="4" t="s">
        <v>103</v>
      </c>
      <c r="B18" s="6" t="n">
        <v>-1653420</v>
      </c>
      <c r="C18" s="6" t="n">
        <v>-277065</v>
      </c>
    </row>
    <row r="19" spans="1:3">
      <c r="A19" s="3" t="s">
        <v>104</v>
      </c>
    </row>
    <row r="20" spans="1:3">
      <c r="A20" s="4" t="s">
        <v>105</v>
      </c>
      <c r="B20" s="6" t="n">
        <v>-9964</v>
      </c>
      <c r="C20" s="4" t="s">
        <v>43</v>
      </c>
    </row>
    <row r="21" spans="1:3">
      <c r="A21" s="4" t="s">
        <v>106</v>
      </c>
      <c r="B21" s="4" t="s">
        <v>43</v>
      </c>
      <c r="C21" s="6" t="n">
        <v>-17845</v>
      </c>
    </row>
    <row r="22" spans="1:3">
      <c r="A22" s="4" t="s">
        <v>107</v>
      </c>
      <c r="B22" s="6" t="n">
        <v>-9964</v>
      </c>
      <c r="C22" s="6" t="n">
        <v>-17845</v>
      </c>
    </row>
    <row r="23" spans="1:3">
      <c r="A23" s="3" t="s">
        <v>108</v>
      </c>
    </row>
    <row r="24" spans="1:3">
      <c r="A24" s="4" t="s">
        <v>50</v>
      </c>
      <c r="B24" s="6" t="n">
        <v>-1577</v>
      </c>
      <c r="C24" s="6" t="n">
        <v>1577</v>
      </c>
    </row>
    <row r="25" spans="1:3">
      <c r="A25" s="4" t="s">
        <v>109</v>
      </c>
      <c r="B25" s="6" t="n">
        <v>-101935</v>
      </c>
      <c r="C25" s="6" t="n">
        <v>-4330</v>
      </c>
    </row>
    <row r="26" spans="1:3">
      <c r="A26" s="4" t="s">
        <v>110</v>
      </c>
      <c r="B26" s="6" t="n">
        <v>82075</v>
      </c>
      <c r="C26" s="6" t="n">
        <v>285275</v>
      </c>
    </row>
    <row r="27" spans="1:3">
      <c r="A27" s="4" t="s">
        <v>111</v>
      </c>
      <c r="B27" s="6" t="n">
        <v>41000</v>
      </c>
      <c r="C27" s="4" t="s">
        <v>43</v>
      </c>
    </row>
    <row r="28" spans="1:3">
      <c r="A28" s="4" t="s">
        <v>112</v>
      </c>
      <c r="B28" s="6" t="n">
        <v>1866667</v>
      </c>
      <c r="C28" s="4" t="s">
        <v>43</v>
      </c>
    </row>
    <row r="29" spans="1:3">
      <c r="A29" s="4" t="s">
        <v>113</v>
      </c>
      <c r="B29" s="6" t="n">
        <v>1886230</v>
      </c>
      <c r="C29" s="6" t="n">
        <v>282522</v>
      </c>
    </row>
    <row r="30" spans="1:3">
      <c r="A30" s="4" t="s">
        <v>114</v>
      </c>
      <c r="B30" s="6" t="n">
        <v>222846</v>
      </c>
      <c r="C30" s="6" t="n">
        <v>-12388</v>
      </c>
    </row>
    <row r="31" spans="1:3">
      <c r="A31" s="4" t="s">
        <v>115</v>
      </c>
      <c r="B31" s="6" t="n">
        <v>730</v>
      </c>
      <c r="C31" s="6" t="n">
        <v>13118</v>
      </c>
    </row>
    <row r="32" spans="1:3">
      <c r="A32" s="4" t="s">
        <v>116</v>
      </c>
      <c r="B32" s="6" t="n">
        <v>223576</v>
      </c>
      <c r="C32" s="6" t="n">
        <v>730</v>
      </c>
    </row>
    <row r="33" spans="1:3">
      <c r="A33" s="3" t="s">
        <v>117</v>
      </c>
    </row>
    <row r="34" spans="1:3">
      <c r="A34" s="4" t="s">
        <v>118</v>
      </c>
      <c r="B34" s="6" t="n">
        <v>1285</v>
      </c>
      <c r="C34" s="4" t="s">
        <v>43</v>
      </c>
    </row>
    <row r="35" spans="1:3">
      <c r="A35" s="4" t="s">
        <v>119</v>
      </c>
      <c r="B35" s="4" t="s">
        <v>43</v>
      </c>
      <c r="C35" s="4" t="s">
        <v>43</v>
      </c>
    </row>
    <row r="36" spans="1:3">
      <c r="A36" s="3" t="s">
        <v>120</v>
      </c>
    </row>
    <row r="37" spans="1:3">
      <c r="A37" s="4" t="s">
        <v>121</v>
      </c>
      <c r="B37" s="6" t="n">
        <v>586921</v>
      </c>
      <c r="C37" s="4" t="s">
        <v>43</v>
      </c>
    </row>
    <row r="38" spans="1:3">
      <c r="A38" s="4" t="s">
        <v>122</v>
      </c>
      <c r="B38" s="6" t="n">
        <v>1</v>
      </c>
      <c r="C38" s="4" t="s">
        <v>43</v>
      </c>
    </row>
    <row r="39" spans="1:3">
      <c r="A39" s="4" t="s">
        <v>123</v>
      </c>
      <c r="B39" s="6" t="n">
        <v>484650</v>
      </c>
      <c r="C39" s="4" t="s">
        <v>43</v>
      </c>
    </row>
    <row r="40" spans="1:3">
      <c r="A40" s="4" t="s">
        <v>124</v>
      </c>
      <c r="B40" s="6" t="n">
        <v>239000</v>
      </c>
      <c r="C40" s="4" t="s">
        <v>43</v>
      </c>
    </row>
    <row r="41" spans="1:3">
      <c r="A41" s="4" t="s">
        <v>125</v>
      </c>
      <c r="B41" s="6" t="n">
        <v>19999</v>
      </c>
      <c r="C41" s="4" t="s">
        <v>43</v>
      </c>
    </row>
    <row r="42" spans="1:3">
      <c r="A42" s="4" t="s">
        <v>126</v>
      </c>
      <c r="B42" s="6" t="n">
        <v>25494</v>
      </c>
      <c r="C42" s="4" t="s">
        <v>43</v>
      </c>
    </row>
    <row r="43" spans="1:3">
      <c r="A43" s="4" t="s">
        <v>127</v>
      </c>
      <c r="B43" s="4" t="s">
        <v>43</v>
      </c>
      <c r="C43" s="6" t="n">
        <v>820451</v>
      </c>
    </row>
    <row r="44" spans="1:3">
      <c r="A44" s="4" t="s">
        <v>128</v>
      </c>
      <c r="B44" s="4" t="s">
        <v>43</v>
      </c>
      <c r="C44" s="6" t="n">
        <v>1</v>
      </c>
    </row>
    <row r="45" spans="1:3">
      <c r="A45" s="4" t="s">
        <v>129</v>
      </c>
      <c r="B45" s="4" t="s">
        <v>43</v>
      </c>
      <c r="C45" s="5" t="n">
        <v>3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9"/>
    <col customWidth="1" max="3" min="3" width="13"/>
    <col customWidth="1" max="4" min="4" width="27"/>
    <col customWidth="1" max="5" min="5" width="20"/>
    <col customWidth="1" max="6" min="6" width="11"/>
  </cols>
  <sheetData>
    <row r="1" spans="1:6">
      <c r="A1" s="1" t="s">
        <v>130</v>
      </c>
      <c r="B1" s="2" t="s">
        <v>64</v>
      </c>
      <c r="C1" s="2" t="s">
        <v>131</v>
      </c>
      <c r="D1" s="2" t="s">
        <v>132</v>
      </c>
      <c r="E1" s="2" t="s">
        <v>133</v>
      </c>
      <c r="F1" s="2" t="s">
        <v>134</v>
      </c>
    </row>
    <row r="2" spans="1:6">
      <c r="A2" s="4" t="s">
        <v>135</v>
      </c>
      <c r="B2" s="4" t="s">
        <v>43</v>
      </c>
      <c r="C2" s="5" t="n">
        <v>14</v>
      </c>
      <c r="D2" s="5" t="n">
        <v>28507615</v>
      </c>
      <c r="E2" s="5" t="n">
        <v>-28935109</v>
      </c>
      <c r="F2" s="5" t="n">
        <v>-427480</v>
      </c>
    </row>
    <row r="3" spans="1:6">
      <c r="A3" s="4" t="s">
        <v>136</v>
      </c>
      <c r="B3" s="4" t="s">
        <v>43</v>
      </c>
      <c r="C3" s="6" t="n">
        <v>143780</v>
      </c>
    </row>
    <row r="4" spans="1:6">
      <c r="A4" s="4" t="s">
        <v>137</v>
      </c>
      <c r="B4" s="5" t="n">
        <v>1</v>
      </c>
      <c r="D4" s="6" t="n">
        <v>820450</v>
      </c>
      <c r="E4" s="4" t="s">
        <v>43</v>
      </c>
      <c r="F4" s="6" t="n">
        <v>820451</v>
      </c>
    </row>
    <row r="5" spans="1:6">
      <c r="A5" s="4" t="s">
        <v>138</v>
      </c>
      <c r="B5" s="6" t="n">
        <v>7000</v>
      </c>
    </row>
    <row r="6" spans="1:6">
      <c r="A6" s="4" t="s">
        <v>139</v>
      </c>
      <c r="B6" s="4" t="s">
        <v>43</v>
      </c>
      <c r="C6" s="5" t="n">
        <v>1</v>
      </c>
      <c r="D6" s="6" t="n">
        <v>-1</v>
      </c>
      <c r="E6" s="4" t="s">
        <v>43</v>
      </c>
      <c r="F6" s="4" t="s">
        <v>43</v>
      </c>
    </row>
    <row r="7" spans="1:6">
      <c r="A7" s="4" t="s">
        <v>140</v>
      </c>
      <c r="B7" s="4" t="s">
        <v>43</v>
      </c>
      <c r="C7" s="6" t="n">
        <v>7497</v>
      </c>
    </row>
    <row r="8" spans="1:6">
      <c r="A8" s="4" t="s">
        <v>89</v>
      </c>
      <c r="B8" s="4" t="s">
        <v>43</v>
      </c>
      <c r="C8" s="4" t="s">
        <v>43</v>
      </c>
      <c r="D8" s="4" t="s">
        <v>43</v>
      </c>
      <c r="E8" s="6" t="n">
        <v>-1316356</v>
      </c>
      <c r="F8" s="6" t="n">
        <v>-1316356</v>
      </c>
    </row>
    <row r="9" spans="1:6">
      <c r="A9" s="4" t="s">
        <v>141</v>
      </c>
      <c r="B9" s="5" t="n">
        <v>1</v>
      </c>
      <c r="C9" s="5" t="n">
        <v>15</v>
      </c>
      <c r="D9" s="6" t="n">
        <v>29328064</v>
      </c>
      <c r="E9" s="6" t="n">
        <v>-30251465</v>
      </c>
      <c r="F9" s="6" t="n">
        <v>-923385</v>
      </c>
    </row>
    <row r="10" spans="1:6">
      <c r="A10" s="4" t="s">
        <v>142</v>
      </c>
      <c r="B10" s="6" t="n">
        <v>7000</v>
      </c>
      <c r="C10" s="6" t="n">
        <v>151277</v>
      </c>
    </row>
    <row r="11" spans="1:6">
      <c r="A11" s="4" t="s">
        <v>143</v>
      </c>
      <c r="B11" s="4" t="s">
        <v>43</v>
      </c>
      <c r="C11" s="4" t="s">
        <v>43</v>
      </c>
      <c r="D11" s="6" t="n">
        <v>239000</v>
      </c>
      <c r="E11" s="4" t="s">
        <v>43</v>
      </c>
      <c r="F11" s="6" t="n">
        <v>239000</v>
      </c>
    </row>
    <row r="12" spans="1:6">
      <c r="A12" s="4" t="s">
        <v>144</v>
      </c>
      <c r="B12" s="4" t="s">
        <v>43</v>
      </c>
      <c r="C12" s="4" t="s">
        <v>43</v>
      </c>
      <c r="D12" s="6" t="n">
        <v>19999</v>
      </c>
      <c r="E12" s="4" t="s">
        <v>43</v>
      </c>
      <c r="F12" s="6" t="n">
        <v>19999</v>
      </c>
    </row>
    <row r="13" spans="1:6">
      <c r="A13" s="4" t="s">
        <v>145</v>
      </c>
      <c r="B13" s="4" t="s">
        <v>43</v>
      </c>
      <c r="C13" s="4" t="s">
        <v>43</v>
      </c>
      <c r="D13" s="6" t="n">
        <v>25494</v>
      </c>
      <c r="E13" s="4" t="s">
        <v>43</v>
      </c>
      <c r="F13" s="6" t="n">
        <v>25494</v>
      </c>
    </row>
    <row r="14" spans="1:6">
      <c r="A14" s="4" t="s">
        <v>146</v>
      </c>
      <c r="B14" s="4" t="s">
        <v>43</v>
      </c>
      <c r="C14" s="5" t="n">
        <v>1795</v>
      </c>
      <c r="D14" s="6" t="n">
        <v>482855</v>
      </c>
      <c r="F14" s="6" t="n">
        <v>484650</v>
      </c>
    </row>
    <row r="15" spans="1:6">
      <c r="A15" s="4" t="s">
        <v>147</v>
      </c>
      <c r="B15" s="4" t="s">
        <v>43</v>
      </c>
      <c r="C15" s="6" t="n">
        <v>17950000</v>
      </c>
    </row>
    <row r="16" spans="1:6">
      <c r="A16" s="4" t="s">
        <v>95</v>
      </c>
      <c r="B16" s="4" t="s">
        <v>43</v>
      </c>
      <c r="C16" s="5" t="n">
        <v>50</v>
      </c>
      <c r="D16" s="6" t="n">
        <v>1249950</v>
      </c>
      <c r="E16" s="4" t="s">
        <v>43</v>
      </c>
      <c r="F16" s="6" t="n">
        <v>1250000</v>
      </c>
    </row>
    <row r="17" spans="1:6">
      <c r="A17" s="4" t="s">
        <v>148</v>
      </c>
      <c r="B17" s="4" t="s">
        <v>43</v>
      </c>
      <c r="C17" s="6" t="n">
        <v>500000</v>
      </c>
    </row>
    <row r="18" spans="1:6">
      <c r="A18" s="4" t="s">
        <v>149</v>
      </c>
      <c r="B18" s="4" t="s">
        <v>43</v>
      </c>
      <c r="C18" s="4" t="s">
        <v>43</v>
      </c>
      <c r="D18" s="6" t="n">
        <v>586921</v>
      </c>
      <c r="E18" s="4" t="s">
        <v>43</v>
      </c>
      <c r="F18" s="6" t="n">
        <v>586921</v>
      </c>
    </row>
    <row r="19" spans="1:6">
      <c r="A19" s="4" t="s">
        <v>150</v>
      </c>
      <c r="B19" s="5" t="n">
        <v>-1</v>
      </c>
      <c r="C19" s="5" t="n">
        <v>35</v>
      </c>
      <c r="D19" s="6" t="n">
        <v>-34</v>
      </c>
      <c r="E19" s="4" t="s">
        <v>43</v>
      </c>
      <c r="F19" s="4" t="s">
        <v>43</v>
      </c>
    </row>
    <row r="20" spans="1:6">
      <c r="A20" s="4" t="s">
        <v>151</v>
      </c>
      <c r="B20" s="6" t="n">
        <v>-7000</v>
      </c>
      <c r="C20" s="6" t="n">
        <v>350000</v>
      </c>
    </row>
    <row r="21" spans="1:6">
      <c r="A21" s="4" t="s">
        <v>152</v>
      </c>
      <c r="B21" s="4" t="s">
        <v>43</v>
      </c>
      <c r="C21" s="5" t="n">
        <v>390</v>
      </c>
      <c r="D21" s="6" t="n">
        <v>1866277</v>
      </c>
      <c r="E21" s="4" t="s">
        <v>43</v>
      </c>
      <c r="F21" s="6" t="n">
        <v>1866667</v>
      </c>
    </row>
    <row r="22" spans="1:6">
      <c r="A22" s="4" t="s">
        <v>153</v>
      </c>
      <c r="B22" s="4" t="s">
        <v>43</v>
      </c>
      <c r="C22" s="6" t="n">
        <v>3896969</v>
      </c>
    </row>
    <row r="23" spans="1:6">
      <c r="A23" s="4" t="s">
        <v>89</v>
      </c>
      <c r="B23" s="4" t="s">
        <v>43</v>
      </c>
      <c r="C23" s="4" t="s">
        <v>43</v>
      </c>
      <c r="D23" s="4" t="s">
        <v>43</v>
      </c>
      <c r="E23" s="6" t="n">
        <v>-4023967</v>
      </c>
      <c r="F23" s="6" t="n">
        <v>-4023967</v>
      </c>
    </row>
    <row r="24" spans="1:6">
      <c r="A24" s="4" t="s">
        <v>154</v>
      </c>
      <c r="C24" s="5" t="n">
        <v>2285</v>
      </c>
      <c r="D24" s="5" t="n">
        <v>33798526</v>
      </c>
      <c r="E24" s="5" t="n">
        <v>-34275432</v>
      </c>
      <c r="F24" s="5" t="n">
        <v>-474621</v>
      </c>
    </row>
    <row r="25" spans="1:6">
      <c r="A25" s="4" t="s">
        <v>155</v>
      </c>
      <c r="B25" s="4" t="s">
        <v>43</v>
      </c>
      <c r="C25" s="6" t="n">
        <v>228482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3:19:11Z</dcterms:created>
  <dcterms:modified xmlns:dcterms="http://purl.org/dc/terms/" xmlns:xsi="http://www.w3.org/2001/XMLSchema-instance" xsi:type="dcterms:W3CDTF">2019-04-11T13:19:11Z</dcterms:modified>
</cp:coreProperties>
</file>